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Bank Loans"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isks and Uncertainties" sheetId="16" state="visible" r:id="rId16"/>
    <sheet xmlns:r="http://schemas.openxmlformats.org/officeDocument/2006/relationships" name="Segments" sheetId="17" state="visible" r:id="rId17"/>
    <sheet xmlns:r="http://schemas.openxmlformats.org/officeDocument/2006/relationships" name="Significant Accounting Polici_2" sheetId="18" state="visible" r:id="rId18"/>
    <sheet xmlns:r="http://schemas.openxmlformats.org/officeDocument/2006/relationships" name="Investments (Tables)" sheetId="19" state="visible" r:id="rId19"/>
    <sheet xmlns:r="http://schemas.openxmlformats.org/officeDocument/2006/relationships" name="Inventories (Tables)" sheetId="20" state="visible" r:id="rId20"/>
    <sheet xmlns:r="http://schemas.openxmlformats.org/officeDocument/2006/relationships" name="Bank Loans (Tables)" sheetId="21" state="visible" r:id="rId21"/>
    <sheet xmlns:r="http://schemas.openxmlformats.org/officeDocument/2006/relationships" name="Income Tax (Tables)"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Risks and Uncertainties (Tables" sheetId="25" state="visible" r:id="rId25"/>
    <sheet xmlns:r="http://schemas.openxmlformats.org/officeDocument/2006/relationships" name="Segments (Tables)" sheetId="26" state="visible" r:id="rId26"/>
    <sheet xmlns:r="http://schemas.openxmlformats.org/officeDocument/2006/relationships" name="Investments (Details)" sheetId="27" state="visible" r:id="rId27"/>
    <sheet xmlns:r="http://schemas.openxmlformats.org/officeDocument/2006/relationships" name="Investments (Details Textual)" sheetId="28" state="visible" r:id="rId28"/>
    <sheet xmlns:r="http://schemas.openxmlformats.org/officeDocument/2006/relationships" name="Inventories (Details)" sheetId="29" state="visible" r:id="rId29"/>
    <sheet xmlns:r="http://schemas.openxmlformats.org/officeDocument/2006/relationships" name="Bank Loans (Details)" sheetId="30" state="visible" r:id="rId30"/>
    <sheet xmlns:r="http://schemas.openxmlformats.org/officeDocument/2006/relationships" name="Bank Loans (Details Textual)"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2)" sheetId="34" state="visible" r:id="rId34"/>
    <sheet xmlns:r="http://schemas.openxmlformats.org/officeDocument/2006/relationships" name="Income Tax (Details Textual)" sheetId="35" state="visible" r:id="rId35"/>
    <sheet xmlns:r="http://schemas.openxmlformats.org/officeDocument/2006/relationships" name="Stockholders' Equity (Details)"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Related Party Transactions (D_3" sheetId="39" state="visible" r:id="rId39"/>
    <sheet xmlns:r="http://schemas.openxmlformats.org/officeDocument/2006/relationships" name="Related Party Transactions (D_4" sheetId="40" state="visible" r:id="rId40"/>
    <sheet xmlns:r="http://schemas.openxmlformats.org/officeDocument/2006/relationships" name="Related Party Transactions (D_5" sheetId="41" state="visible" r:id="rId41"/>
    <sheet xmlns:r="http://schemas.openxmlformats.org/officeDocument/2006/relationships" name="Related Party Transactions (D_6"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isks and Uncertainties (Detail" sheetId="45" state="visible" r:id="rId45"/>
    <sheet xmlns:r="http://schemas.openxmlformats.org/officeDocument/2006/relationships" name="Risks and Uncertainties (Deta_2" sheetId="46" state="visible" r:id="rId46"/>
    <sheet xmlns:r="http://schemas.openxmlformats.org/officeDocument/2006/relationships" name="Segments (Details)" sheetId="47" state="visible" r:id="rId47"/>
    <sheet xmlns:r="http://schemas.openxmlformats.org/officeDocument/2006/relationships" name="Segments (Details Textual)"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Oct. 13, 2020</t>
        </is>
      </c>
    </row>
    <row r="3">
      <c r="A3" s="3" t="inlineStr">
        <is>
          <t>Document and Entity Information [Abstract]</t>
        </is>
      </c>
    </row>
    <row r="4">
      <c r="A4" s="4" t="inlineStr">
        <is>
          <t>Entity Registrant Name</t>
        </is>
      </c>
      <c r="B4" s="4" t="inlineStr">
        <is>
          <t>Ever-Glory International Group, Inc.</t>
        </is>
      </c>
    </row>
    <row r="5">
      <c r="A5" s="4" t="inlineStr">
        <is>
          <t>Entity Central Index Key</t>
        </is>
      </c>
      <c r="B5" s="4" t="inlineStr">
        <is>
          <t>000094318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4809160</v>
      </c>
    </row>
    <row r="18">
      <c r="A18" s="4" t="inlineStr">
        <is>
          <t>Entity File Number</t>
        </is>
      </c>
      <c r="B18" s="4" t="inlineStr">
        <is>
          <t>001-34124</t>
        </is>
      </c>
    </row>
    <row r="19">
      <c r="A19" s="4" t="inlineStr">
        <is>
          <t>Entity Interactive Data Current</t>
        </is>
      </c>
      <c r="B19" s="4" t="inlineStr">
        <is>
          <t>Yes</t>
        </is>
      </c>
    </row>
    <row r="20">
      <c r="A20" s="4" t="inlineStr">
        <is>
          <t>Entity Incorporation State Country Code</t>
        </is>
      </c>
      <c r="B2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4 INVENTORIES Inventories at September 30, 2020 and December
31, 2019 consisted of the following:
September 30, December 31,
(In thousands of
Raw materials $ 1,051 $ 1,468
Work-in-progress 7,349 8,025
Finished goods 38,043 57,862
Total inventories $ 46,443 $ 67,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9 Months Ended</t>
        </is>
      </c>
    </row>
    <row r="2">
      <c r="B2" s="2" t="inlineStr">
        <is>
          <t>Sep. 30, 2020</t>
        </is>
      </c>
    </row>
    <row r="3">
      <c r="A3" s="3" t="inlineStr">
        <is>
          <t>Debt Disclosure [Abstract]</t>
        </is>
      </c>
    </row>
    <row r="4">
      <c r="A4" s="4" t="inlineStr">
        <is>
          <t>BANK LOANS</t>
        </is>
      </c>
      <c r="B4" s="4" t="inlineStr">
        <is>
          <t>NOTE 5 BANK LOANS Bank loans represent amounts due to various
banks and are generally due on demand or within one year. These loans can be renewed with the banks. Short term bank loans consisted
of the following as of September 30, 2020 and December 31, 2019.
September 30, December 31,
Bank (In thousands of
Industrial and Commercial Bank of China $ 20,552 $ 18,629
Shanghai Pudong Development Bank 22,754 -
China Minsheng Bank 2,936 2,866
Nanjing Bank 2,202 6,449
Bank of Communications - 1,426
HSBC - 561
$ 48,444 $ 29,931 In August 2018, Goldenway entered into
a line of credit agreement with Nanjing Bank, which allows the Company to borrow up to approximately $7.3 million (RMB50.0 million).
These loans are guaranteed by Jiangsu Ever-Glory International Group Corp. ("Jiangsu Ever-Glory"), an entity controlled
by Mr. Kang, the Company's Chairman and Chief Executive Officer. These loans are also collateralized by the Company's
property and equipment. As of September 30, 2020, approximately $7.3 million was unused and available under this line of credit. In November 2018, Ever-Glory Apparel entered
into a line of credit agreement for approximately $14.7 million (RMB100.0 million) with Industrial and Commercial Bank of China,
which is collateralized by assets of Nanjing Knitting, an equity investee of Jiangsu Ever-Glory International Group Corp. ("Jiangsu
Ever-Glory"), under a collateral agreement executed among Ever-Glory Apparel, Nanjing Knitting and the bank. As of September
30, 2020, Ever-Glory Apparel had borrowed $14.7 million (RMB 100.0 million) under this line of credit with annual interest rates
ranging from 3.92% to 4.35% and due on from October 2020 to May 2021. In June 2019, LA GO GO entered into a revolving line of credit
agreement with Nanjing Bank, which allows the Company to borrow up to approximately $2.9 million (RMB20.0 million). The line of
credit is guaranteed by Mr. Kang and Goldenway. As of September 30, 2020, LA GO GO had borrowed $2.2 million (RMB 15.0 million)
under this line of credit with annual interest 4.55% and due on September 2021. As of September 30, 2020, approximately $0.7 million
was unused and available under this line of credit. In August 2019,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September 30, 2020, approximately
$2.5 million was unused and available under this line of credit. In September 2019, Ever-Glory Apparel entered
into a line of credit agreement for approximately $8.8 million (RMB60.0 million) with Nanjing Bank and guaranteed by Jiangsu Ever-Glory,
Mr. Kang and Goldenway. As of September 30, 2020, approximately $8.8 million was unused and available under this line of credit. In September 2019, LA GO GO entered into
a line of credit agreement for approximately $2.9 million (RMB20.0 million) with the Bank of Communications and guaranteed by Jiangsu
Ever-Glory, Ever-Glory Apparel and Jiangsu LAGOGO. As of September 30, 2020, approximately $2.9 million was unused and available
under this line of credit. In September 2019, Ever-Glory Apparel
entered into a line of credit agreement for approximately $5.9 million (RMB40.0 million) with the Shanghai Pudong Development
Bank and guaranteed by Goldenway. As of September 30, 2020, Ever-Glory Apparel had borrowed $2.2 million (RMB 15.0 million)
under this line of credit with annual interest 3.01% and due on September 2021. As of September 30, 2020,
approximately $3.7 million was unused and available under this line of credit. In March 2020, Ever-Glory Apparel entered into
a certificate of three-year time deposit of $20.6 million (RMB140.0 million) with the Shanghai Pudong Development Bank with
annual interest rates ranging from 3.85% to 3.99%. From July to September 2020, Ever-Glory Apparel pledged the certificate of
three-year time deposit to the Shanghai Pudong Development Bank and Ever-Glory Apparel had borrowed $20.6 million (RMB 140.0
million) under this line of certificate with an annual interest rate of 2.62% and due on from July to September 2021. In October 2019, LA GO GO entered into a line
of credit agreement for approximately $2.9 million (RMB20.0 million) with China Minsheng Bank and guaranteed by Ever-Glory Apparel
and Mr. Kang. As of September 30, 2020, LA GO GO had borrowed $2.9 million (RMB20.0 million) from China Minsheng Bank with an annual
interest rate of 5.0% and due in November 2020. In December 2019, Goldenway entered into
a line of credit agreement with Industrial and Commercial Bank of China, which allows the Company to borrow up to approximately
$5.9 million (RMB40.0 million). These loans are collateralized by the Company's property and equipment. As of September 30,
2020, Goldenway had borrowed $5.9 million (RMB40.0 million) from Industrial and Commercial Bank of China with an annual interest
rate 4.57% and due on August 2021. In April 2020, Ever-Glory Apparel entered
into a line of credit agreement for approximately $4.4 million (RMB30.0 million) with Bank of China and guaranteed by Jiangsu Ever-Glory.
These loans are also collateralized by assets of Jiangsu Ever-Glory's equity investee, Chuzhou Huarui, under a collateral
agreement executed by Ever-Glory Apparel, Chuzhou Huarui and Bank of China. As of September 30, 2020, approximately $4.4 million
was unused and available under this line of credit. All bank loans are used to fund our daily
operations. All loans have been repaid before or at maturity date. Total interest expense on bank loans amounted
to $1.6 million and $1.0 million for the nine months ended September 30, 2020 and 2019, respectively, and $0.7 million and $0.2
million for the thre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0</t>
        </is>
      </c>
    </row>
    <row r="3">
      <c r="A3" s="3" t="inlineStr">
        <is>
          <t>Income Tax Disclosure [Abstract]</t>
        </is>
      </c>
    </row>
    <row r="4">
      <c r="A4" s="4" t="inlineStr">
        <is>
          <t>INCOME TAX</t>
        </is>
      </c>
      <c r="B4" s="4" t="inlineStr">
        <is>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20.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loss) for the three and
nine months ended September 30, 2020 and 2019 was taxable in the following jurisdictions:
Three months ended Nine months ended
September 30, September 30,
2020 2019 2020 2019
(In thousands of U.S. Dollars)
PRC $ 3,057 $ (714 ) $ (2,943 ) $ 2,891
Others (11 ) (3 ) (16 ) (10 )
　 $ 3,046 $ (717 ) $ (2,959 ) $ 2,881 The following table reconciles the PRC
statutory rates to the Company's effective tax rate for the three and nine months ended September 30, 2020 and 2019:
Three months ended Nine months ended
June 30, September 30,
2020 2019 2020 2019
PRC statutory rate 25.0 % 25.0 % 25.0 % 25.0 %
Temporary difference between US GAAP and PRC tax accounting 2.0 (78.9 ) (69.5 ) 67.5
Effective income tax rate 27.0 % (53.9 )% (44.5 )% 92.5 % Income tax expense for the three and nine
months ended September 30, 2020 and 2019 is as follows:
Three months ended Nine months ended
September 30, September 30,
2020 2019 2020 2019
Current $ 1,115 $ 387 $ 1,418 $ 2,377
Deferred (293 ) - (103 ) 290
Income tax expense $ 822 $ 387 $ 1,315 $ 2,667 The Company's deferred tax liabilities
arise from differences between US GAAP and PRC tax accounting for certain revenue and expense items, including timing of deduction
of losses from allowances. The Company has not recorded U.S. deferred
income taxes on approximately $102.0 million of its non-U.S. subsidiaries' undistributed earnings because such amounts are
intended to be reinvested outside the United States indefinitely. On December 22, 2017 the U.S. enacted the "Tax Cuts and
Jobs Act" ("U.S. Tax Reform") which made significant changes to corporate income tax law. One significant change
was to decrease the general corporate income tax rate from 34% to 21%. This reduction had no effect on the Company's income
tax expense as the reduction in deferred tax assets was offset by an equivalent reduction in the valuation allowance. Another significant
change resulting from U.S. Tax Reform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 U.S. Tax Reform include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accounting guidance, we treat BEAT as a period tax charge in the period the tax is
incurred and have made an accounting policy election to treat GILTI taxes in a similar manner. The Company measured the current
and deferred taxes based on the provisions of the Tax legislation. After the Company's measurement, no deferred tax expense
(income) relating to the Tax Act changed for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7 STOCKHOLDERS' EQUITY On January 31, 2019, the Company issued
1,942 shares of the Company's common stock to two of the Company's independent directors as compensation for their
services rendered during the third and fourth quarter of 2018. The shares issued in 2019 were valued at $3.80 per share, which
was the average market price of the common stock for the five days before the grant date. On January 15, 2020, the Company issued
3,062 shares of Company's common stock to two of the Company's independent directors as compensation for their services
rendered during the third and fourth quarter of 2019. The shares issued in 2020 were valued at $1.65 per share, which was the average
market price of the common stock for the five days before the grant date. On July 10, 2020, the Company issued 4,328
shares of Company's common stock to two of the Company's independent directors as compensation for their services rendered
during the first and second quarter of 2020. The shares issued in 2020 were valued at $1.15 per share, which was the average market
price of the common stock for the five days before the gran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Three months ended Nine months ended
September 30, September 30,
2020 2019 2020 2019
(In thousands of U.S. Dollars)
The Company received from the customers 3 11 12 57
The Company paid to Wubijia (3 ) (11 ) (12 ) (50 )
The net income recorded as other income $ - $ - $ - $ 7 Other expenses due to Related Parties Included in other expenses for the three
and nine months ended September 30, 2020 and 2019 are rent costs due to entities controlled by Mr. Kang under operating lease agreements
as follows:
Three months ended Nine months ended
September 30, September 30,
2020 2019 2020 2019
(In thousands of U.S. Dollars)
Chuzhou Huarui 51 52 153 140
Kunshan Enjin 22 22 65 66
Total $ 73 $ 74 $ 218 $ 206 The Company leases Chuzhou Huarui and Kunshan
Enjin's warehouse spaces because the locations are convenient for transportation and distribution. Purchases from and Sub-contracts with
Related Parties In addition, sub-contracts with related
parties included in cost of sales for the three and nine months ended September 30, 2020 and 2019 are as follows:
Three Months Ended Nine Months Ended
2020 2019 2020 2019
(In thousands of U.S. Dollars)
Chuzhou Huarui $ 421 $ 1,197 $ 1,411 $ 4,664
Fengyang Huarui 625 1,071 1,025 1,619
Nanjing Ever-Kyowa 166 342 608 1,097
Ever-Glory Vietnam 4,019 4,689 9,498 9,737
Nanjing Knitting 504 339 991 939
EsCeLav 9 28 33 129
Jiangsu Ever-Glory 144 345 771 815
$ 5,888 $ 8,011 $ 14,337 $ 19,000 Accounts Payable – Related Parties The accounts payable to related parties at September 30, 2020
and December 31, 2019 are as follows:
2020 2019
(In thousands of
Ever-Glory Vietnam $ 1,566 2,260
Fengyang Huarui 336 414
Nanjing Ever-Kyowa 336 386
Chuzhou Huarui 1,134 1,064
Nanjing Knitting 398 186
Jiangsu Ever-Glory 109 501
Total $ 3,878 $ 4,811 Amounts Due From Related Parties-current assets The amounts due from related parties at September 30, 2020 and
December 31, 2019 are as follows:
2020 2019
(In thousands of
Jiangsu Ever-Glory 1,086 123
Total $ 1,086 $ 123 Jiangsu Ever-Glory is an entity engaged in importing/exporting,
apparel-manufacture, real-estate development, car sales and other activities. Jiangsu Ever-Glory is controlled by Mr. Kang. During
three and nine months ended September 30, 2020 and 2019, the Company and Jiangsu Ever-Glory purchased raw materials on behalf of
each other in order to obtain cheaper purchase prices. The Company purchased raw materials on Jiangsu Ever-Glory's
behalf and sold to Jiangsu Ever-Glory at a cost of $0.7 million, $1.3 million, $0.8 million and $0.8 million during the three and
nine months period ended September 30, 2020 and 2019, respectively. Jiangsu Ever-Glory purchased raw materials on the Company's
behalf and sold to the Company at a cost of $0 million, $0.8 million, $0 million and $0.1 million during the three and nine months
ended September 30, 2020 and 2019,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20 and December 31, 2019, Jiangsu Ever-Glory has provided guarantees for approximately $38.2 million (RMB 260 million)
and $33.0 million (RMB 23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9.4 million
(RMB 205.5 million) and $29.4 million (RMB 205.5 million) as of September 30, 2020 and December 31, 2019, respectively. Mr.
Kang has also provided a personal guarantee for $17.2 million (RMB 120.3 million) and $14.5 million (RMB 100.0 million) as of September
30, 2020 and December 31, 2019, respectively. At December 31, 2019, $4.7 million (RMB
32.8 million) was outstanding due from Jiangsu Ever-Glory under the counter guarantee agreement. During the nine months ended September
30, 2020, an additional $4.0 million (RMB 28.0 million) was provided to and $5.6 million (RMB 39.3 million) was received from Jiangsu
Ever-Glory under the counter-guarantee. As of September 30, 2020, the amount of the counter-guarantee was $3.2 million (RMB 21.4
million) (the difference represents currency exchange adjustment of $0.1 million), which was 8.3% of the aggregate amount of lines
of credit. Obtaining bank loan requires a higher guarantee deposit in this quarter. This amount plus accrued interest of $0.3 million
have been classified as a reduction of equity, consistent with the guidance of SEC Staff Accounting Bulletins 4E and 4G. At September
30, 2020 and December 31, 2019, the amount classified as a reduction of equity was $3.4 million and $5.0 million, respectively.
Interest of 0.5% is charged on net amounts due from Jiangsu Ever-Glory at each month end. Since January 1, 2019, interest rate
has changed to 0.3625% as the bank benchmark interest rate decreased. Interest income for the three and nine months ended September
30, 2020 and 2019 was approximately $0.03 million, $0.04 million, $0.05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1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net of loss on impairment of ROU assets and gain on extinguishment of lease liabilities, which are recorded in the current
period statement of income (loss) and comprehensive income (loss). In the nine months ended September 30,
2020, the costs of the leases recognized in cost of revenues and general administrative expenses are $18.9 million and $0.6 million,
respectively. Cash paid for the operating leases including in the operating cash flows was $19.5 million. Future minimum lease payments for leases
with initial or remaining noncancelable lease terms in excess of one year are as follows:
Year
ending December 31, (In thousands of U.S. Dollars)
2020 387
2021 387
2022 387
2023 401
2024 401
Thereafter 12,374
$ 14,337 Legal Proceedings In March 2019, Shanghai La Go Go Fashion
Company Limited ("LA GO GO") filed a complaint against Shanghai Chijing Investment Management Co., Ltd. ("Shanghai
Chijing") for unpaid rent of RMB0.27 million ($0.04 million) per month in the Shanghai People's Court for Jiading District
(the "District Court"). The rent arrears began accumulating from April 2018 to the actual payment date. In July 2019,
Shanghai Chijing filed counterclaims against LA GO GO to claim RMB10.19 million ($1.45 million) in damages, alleging that LA GO
GO had not fulfilled its corresponding obligations as a landlord. As a result, the District Court froze the bank accounts of both
Shanghai Chijing and LA GO GO. As of December 31, 2019, a total balance of RMB15.38 million ($2.2 million) was frozen in the bank
accounts of LA GO GO. As of December 31, 2019, the Company had booked this restricted cash in other receivables. On March 10, 2020,
the District Court entered a judgment in favor of LA GO GO and dismissed most of Shanghai Chijing's counterclaims. The District
Court ordered Shanghai Chijing to pay to LA GO GO an aggregate sum of RMB4.77 million ($0.68 million), which is the accumulated
unpaid rent from April 2018 to January 2020. The District Court also ordered LA GO GO to pay Shanghai Chijing RMB1.49 ($0.21 million)
for the expenses incurred from remodeling. Both parties were required to pay the monetary damages within ten days after the District
Court's decision. LA GO GO appealed to the Shanghai Second Appellate Court (the "Appellate Court") to claim more
damages, while Shanghai Chijing appealed to reverse the judgment. LA GO GO later requested to withdraw its appeal, which was granted
by the Appellate Court. In June 2020, the Appellate Court entered a final decision to dismiss the appeal of Shanghai Chijing and
sustained the District Court's judgment. LA GO GO has not received RMB4.77 million ($0.68 million) in monetary damages from
Shanghai Chijing as of September 30, 2020, and has applied for compulsory enforcement with the District Court. The total balance
of RMB15.38 million ($2.2 million) in LA GO GO's bank accounts were unfrozen after the final decision in July 2020. In addition to the foregoing, the Company
may become subject to other legal proceedings that arise in the ordinary course of business and have not been finally adjudicated.
Adverse decisions in any of the foregoing may have a material adverse effect on our results of operations, cash flows or ou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 xml:space="preserve">NOTE 10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s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 For the nine months ended September 30,
2020, the Company had two wholesale customers that represented approximately 12.2% and 10.3% of the Company's wholesale revenues.
For the three months ended September 30, 2020, the Company had two wholesale customers that represented approximately 18.0% and
11.5% of the Company's revenues. For the nine months ended September 30, 2019, the Company had one wholesale customer that
represented approximately 17% of the Company's revenues. For the three months ended September 30, 2019, the Company had one
wholesale customer that represented approximately 10% of the Company's revenues. For the wholesale business, the Company did not rely on any
raw material supplier that represented more than 10% of the total raw material purchases during the three and nine months
ended September 30, 2020 and 2019. For the Company's retail business, the Company had four
suppliers that represented approximately 37%, 21%, 17% and 14% of raw materials purchases during the nine months ended September
30, 2020. For the retail business, the Company relied on four raw material suppliers that represented approximately 28%, 27%, 18%
and 15% of raw material purchases during the nine months ended September 30, 2019. For the wholesale business, the Company had two suppliers that
represented approximately 11% and 10% of finished goods purchases during the nine months ended September 30, 2020. For the wholesale
business, the Company did not rely on any finished goods supplier that represented more than 10% of the total finished goods purchases
during the three and nine months ended September 30, 2019. For the retail business, the Company did not rely on any supplier
that represented more than 10% of the total finished goods purchases during the three and nine months ended September 30, 2020
and 2019. The Company's revenues for the three
and nine months ended September 30, 2020 and 2019 were earned in the following geographic areas:
Three months ended Nine months ended
2020 2019 2020 2019
(In thousands of U.S. Dollars)
The People's Republic of China $ 7,171 $ 23,241 $ 14,935 $ 40,486
Hong Kong China 12,019 14,574 17,063 22,291
Germany 48 981 291 2,708
United Kingdom 7,116 10,555 8,425 13,393
Europe-Other 8,642 12,523 16,152 21,977
Japan 3,124 10,056 9,714 16,304
United States 6,945 9,807 22,823 29,931
Total wholesale business 45,065 81,737 89,403 147,090
Retail business 34,843 31,589 98,947 131,508
Total $ 79,908 $ 113,326 $ 188,350 $ 278,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9 Months Ended</t>
        </is>
      </c>
    </row>
    <row r="2">
      <c r="B2" s="2" t="inlineStr">
        <is>
          <t>Sep. 30, 2020</t>
        </is>
      </c>
    </row>
    <row r="3">
      <c r="A3" s="3" t="inlineStr">
        <is>
          <t>Segment Reporting, Disclosure of Entity's Reportable Segments [Abstract]</t>
        </is>
      </c>
    </row>
    <row r="4">
      <c r="A4" s="4" t="inlineStr">
        <is>
          <t>SEGMENTS</t>
        </is>
      </c>
      <c r="B4" s="4" t="inlineStr">
        <is>
          <t xml:space="preserve">NOTE 11 SEGMENTS The Company reports financial and operating information in the
following two segments:
Wholesale Retail Total
(In thousands of U.S. Dollars)
Nine months ended September 30, 2020
Segment profit or loss:
Net revenue from external customers $ 89,403 98,947 188,350
Income (loss) from operations $ 3,467 (7,985 ) (4,518 )
Interest income $ 865 65 930
Interest expense $ 1,382 225 1,607
Depreciation and amortization $ 841 3,273 4,114
Income tax expense $ 965 350 1,315
Segment assets:
Additions to property, plant and equipment 2,494 275 2,769
Total assets 126,755 164,258 291,013
Nine months ended September 30, 2019
Segment profit or loss:
Net revenue from external customers $ 147,090 131,508 278,598
Income from operations $ 6,925 (5,323 ) 1,602
Interest income $ 673 26 699
Interest expense $ 775 261 1,036
Depreciation and amortization $ 1,179 5,645 6,824
Income tax expense $ 1,617 1,050 2,667
Segment assets:
Additions to property, plant and equipment 1,069 5,486 6,555
Total assets 114,789 170,456 285,245
Wholesale Retail Total
(In thousands of U.S. Dollars)
Three months ended September 30, 2020
Segment profit or loss:
Net revenue from external customers $ 45,065 34,843 79,908
Income from operations $ 2,466 393 2,859
Interest income $ 289 24 313
Interest expense $ 662 38 700
Depreciation and amortization $ 257 261 518
Income tax expense $ 497 325 822
Three months ended September 30, 2019
Segment profit or loss:
Net revenue from external customers $ 81,737 31,589 113,326
Income from operations $ 4,551 (5,720 ) (1,169 )
Interest income $ 206 9 215
Interest expense $ 203 62 265
Depreciation and amortization $ 706 1,628 2,334
Income tax expense $ 143 244 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Equity security investment</t>
        </is>
      </c>
      <c r="B4" s="4" t="inlineStr">
        <is>
          <t>Equity security investment The Company accounts for equity secur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every year. The Company utilizes the measurement alternative
for equity security investments that do not have readily determinable fair values and measures these investments at cost less impairment
plus or minus observable price changes in orderly transactions for an identical or similar investment of the same issuer. The Company classifies its equity security investment without
readily determinable fair value as non-current assets on the consolidated balance sheets.</t>
        </is>
      </c>
    </row>
    <row r="5">
      <c r="A5" s="4" t="inlineStr">
        <is>
          <t>Use of Estimates</t>
        </is>
      </c>
      <c r="B5" s="4" t="inlineStr">
        <is>
          <t>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derivative financial instruments, equity security
investments, the estimates of the allowance for deferred tax assets, and the accounts receivable allowance, and impairment of long-lived
assets and inventory write off.</t>
        </is>
      </c>
    </row>
    <row r="6">
      <c r="A6" s="4" t="inlineStr">
        <is>
          <t>Recently Issued Accounting Pronouncements</t>
        </is>
      </c>
      <c r="B6" s="4" t="inlineStr">
        <is>
          <t>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chedule of net gains and losses</t>
        </is>
      </c>
      <c r="B4" s="4" t="inlineStr">
        <is>
          <t>Net gains and (losses) recognized during the period on equity securities (14 )
Less: Net gains and (losses) recognized during the period on equity securities sold during the period (1 )
Unrealized gains and (losses) recognized during the reporting period on equity securities still held at the reporting date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9950</v>
      </c>
      <c r="C3" s="6" t="n">
        <v>48551</v>
      </c>
    </row>
    <row r="4">
      <c r="A4" s="4" t="inlineStr">
        <is>
          <t>Restricted cash</t>
        </is>
      </c>
      <c r="B4" s="5" t="n">
        <v>20552</v>
      </c>
      <c r="C4" s="5" t="n">
        <v>2204</v>
      </c>
    </row>
    <row r="5">
      <c r="A5" s="4" t="inlineStr">
        <is>
          <t>Trading securities</t>
        </is>
      </c>
      <c r="B5" s="5" t="n">
        <v>817</v>
      </c>
      <c r="C5" s="4" t="inlineStr">
        <is>
          <t xml:space="preserve"> </t>
        </is>
      </c>
    </row>
    <row r="6">
      <c r="A6" s="4" t="inlineStr">
        <is>
          <t>Accounts receivable, net</t>
        </is>
      </c>
      <c r="B6" s="5" t="n">
        <v>62866</v>
      </c>
      <c r="C6" s="5" t="n">
        <v>78053</v>
      </c>
    </row>
    <row r="7">
      <c r="A7" s="4" t="inlineStr">
        <is>
          <t>Inventories</t>
        </is>
      </c>
      <c r="B7" s="5" t="n">
        <v>46443</v>
      </c>
      <c r="C7" s="5" t="n">
        <v>67355</v>
      </c>
    </row>
    <row r="8">
      <c r="A8" s="4" t="inlineStr">
        <is>
          <t>Advances on inventory purchases</t>
        </is>
      </c>
      <c r="B8" s="5" t="n">
        <v>7393</v>
      </c>
      <c r="C8" s="5" t="n">
        <v>9681</v>
      </c>
    </row>
    <row r="9">
      <c r="A9" s="4" t="inlineStr">
        <is>
          <t>Value added tax receivable</t>
        </is>
      </c>
      <c r="B9" s="5" t="n">
        <v>2106</v>
      </c>
      <c r="C9" s="5" t="n">
        <v>2495</v>
      </c>
    </row>
    <row r="10">
      <c r="A10" s="4" t="inlineStr">
        <is>
          <t>Other receivables and prepaid expenses</t>
        </is>
      </c>
      <c r="B10" s="5" t="n">
        <v>5229</v>
      </c>
      <c r="C10" s="5" t="n">
        <v>5293</v>
      </c>
    </row>
    <row r="11">
      <c r="A11" s="4" t="inlineStr">
        <is>
          <t>Amounts due from related parties</t>
        </is>
      </c>
      <c r="B11" s="5" t="n">
        <v>1086</v>
      </c>
      <c r="C11" s="5" t="n">
        <v>123</v>
      </c>
    </row>
    <row r="12">
      <c r="A12" s="4" t="inlineStr">
        <is>
          <t>Total Current Assets</t>
        </is>
      </c>
      <c r="B12" s="5" t="n">
        <v>216442</v>
      </c>
      <c r="C12" s="5" t="n">
        <v>213755</v>
      </c>
    </row>
    <row r="13">
      <c r="A13" s="3" t="inlineStr">
        <is>
          <t>NONCURRENT ASSETS</t>
        </is>
      </c>
    </row>
    <row r="14">
      <c r="A14" s="4" t="inlineStr">
        <is>
          <t>Equity security investment</t>
        </is>
      </c>
      <c r="B14" s="5" t="n">
        <v>2936</v>
      </c>
      <c r="C14" s="4" t="inlineStr">
        <is>
          <t xml:space="preserve"> </t>
        </is>
      </c>
    </row>
    <row r="15">
      <c r="A15" s="4" t="inlineStr">
        <is>
          <t>Intangible assets, net</t>
        </is>
      </c>
      <c r="B15" s="5" t="n">
        <v>4628</v>
      </c>
      <c r="C15" s="5" t="n">
        <v>4729</v>
      </c>
    </row>
    <row r="16">
      <c r="A16" s="4" t="inlineStr">
        <is>
          <t>Property and equipment, net</t>
        </is>
      </c>
      <c r="B16" s="5" t="n">
        <v>28203</v>
      </c>
      <c r="C16" s="5" t="n">
        <v>28812</v>
      </c>
    </row>
    <row r="17">
      <c r="A17" s="4" t="inlineStr">
        <is>
          <t>Operating lease right-of-use assets</t>
        </is>
      </c>
      <c r="B17" s="5" t="n">
        <v>37705</v>
      </c>
      <c r="C17" s="5" t="n">
        <v>53379</v>
      </c>
    </row>
    <row r="18">
      <c r="A18" s="4" t="inlineStr">
        <is>
          <t>Deferred tax assets</t>
        </is>
      </c>
      <c r="B18" s="5" t="n">
        <v>1099</v>
      </c>
      <c r="C18" s="5" t="n">
        <v>996</v>
      </c>
    </row>
    <row r="19">
      <c r="A19" s="4" t="inlineStr">
        <is>
          <t>Total Non-Current Assets</t>
        </is>
      </c>
      <c r="B19" s="5" t="n">
        <v>74571</v>
      </c>
      <c r="C19" s="5" t="n">
        <v>87916</v>
      </c>
    </row>
    <row r="20">
      <c r="A20" s="4" t="inlineStr">
        <is>
          <t>TOTAL ASSETS</t>
        </is>
      </c>
      <c r="B20" s="5" t="n">
        <v>291013</v>
      </c>
      <c r="C20" s="5" t="n">
        <v>301671</v>
      </c>
    </row>
    <row r="21">
      <c r="A21" s="3" t="inlineStr">
        <is>
          <t>CURRENT LIABILITIES</t>
        </is>
      </c>
    </row>
    <row r="22">
      <c r="A22" s="4" t="inlineStr">
        <is>
          <t>Bank loans</t>
        </is>
      </c>
      <c r="B22" s="5" t="n">
        <v>48444</v>
      </c>
      <c r="C22" s="5" t="n">
        <v>29931</v>
      </c>
    </row>
    <row r="23">
      <c r="A23" s="4" t="inlineStr">
        <is>
          <t>Accounts payable</t>
        </is>
      </c>
      <c r="B23" s="5" t="n">
        <v>65155</v>
      </c>
      <c r="C23" s="5" t="n">
        <v>72418</v>
      </c>
    </row>
    <row r="24">
      <c r="A24" s="4" t="inlineStr">
        <is>
          <t>Accounts payable and other payables - related parties</t>
        </is>
      </c>
      <c r="B24" s="5" t="n">
        <v>3878</v>
      </c>
      <c r="C24" s="5" t="n">
        <v>4811</v>
      </c>
    </row>
    <row r="25">
      <c r="A25" s="4" t="inlineStr">
        <is>
          <t>Other payables and accrued liabilities</t>
        </is>
      </c>
      <c r="B25" s="5" t="n">
        <v>14159</v>
      </c>
      <c r="C25" s="5" t="n">
        <v>19137</v>
      </c>
    </row>
    <row r="26">
      <c r="A26" s="4" t="inlineStr">
        <is>
          <t>Value added and other taxes payable</t>
        </is>
      </c>
      <c r="B26" s="5" t="n">
        <v>1134</v>
      </c>
      <c r="C26" s="5" t="n">
        <v>1657</v>
      </c>
    </row>
    <row r="27">
      <c r="A27" s="4" t="inlineStr">
        <is>
          <t>Income tax payable</t>
        </is>
      </c>
      <c r="B27" s="5" t="n">
        <v>1104</v>
      </c>
      <c r="C27" s="5" t="n">
        <v>1142</v>
      </c>
    </row>
    <row r="28">
      <c r="A28" s="4" t="inlineStr">
        <is>
          <t>Current operating lease liabilities</t>
        </is>
      </c>
      <c r="B28" s="5" t="n">
        <v>29296</v>
      </c>
      <c r="C28" s="5" t="n">
        <v>44888</v>
      </c>
    </row>
    <row r="29">
      <c r="A29" s="4" t="inlineStr">
        <is>
          <t>Total Current Liabilities</t>
        </is>
      </c>
      <c r="B29" s="5" t="n">
        <v>163170</v>
      </c>
      <c r="C29" s="5" t="n">
        <v>173984</v>
      </c>
    </row>
    <row r="30">
      <c r="A30" s="3" t="inlineStr">
        <is>
          <t>NONCURRENT LIABILITIES</t>
        </is>
      </c>
    </row>
    <row r="31">
      <c r="A31" s="4" t="inlineStr">
        <is>
          <t>Non-current operating lease liabilities</t>
        </is>
      </c>
      <c r="B31" s="5" t="n">
        <v>8491</v>
      </c>
      <c r="C31" s="5" t="n">
        <v>8537</v>
      </c>
    </row>
    <row r="32">
      <c r="A32" s="4" t="inlineStr">
        <is>
          <t>TOTAL LIABILITIES</t>
        </is>
      </c>
      <c r="B32" s="5" t="n">
        <v>171661</v>
      </c>
      <c r="C32" s="5" t="n">
        <v>18252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Preferred stock ($0.001 par value, authorized 5,000,000 shares, no shares issued and outstanding)</t>
        </is>
      </c>
      <c r="B35" s="4" t="inlineStr">
        <is>
          <t xml:space="preserve"> </t>
        </is>
      </c>
      <c r="C35" s="4" t="inlineStr">
        <is>
          <t xml:space="preserve"> </t>
        </is>
      </c>
    </row>
    <row r="36">
      <c r="A36" s="4" t="inlineStr">
        <is>
          <t>Common stock ($0.001 par value, authorized 50,000,000 shares, 14,809,160 and 14,801,770 shares issued and outstanding as of September 30, 2020 and December 31, 2019, respectively)</t>
        </is>
      </c>
      <c r="B36" s="5" t="n">
        <v>15</v>
      </c>
      <c r="C36" s="5" t="n">
        <v>15</v>
      </c>
    </row>
    <row r="37">
      <c r="A37" s="4" t="inlineStr">
        <is>
          <t>Additional paid-in capital</t>
        </is>
      </c>
      <c r="B37" s="5" t="n">
        <v>3650</v>
      </c>
      <c r="C37" s="5" t="n">
        <v>3640</v>
      </c>
    </row>
    <row r="38">
      <c r="A38" s="4" t="inlineStr">
        <is>
          <t>Retained earnings</t>
        </is>
      </c>
      <c r="B38" s="5" t="n">
        <v>102049</v>
      </c>
      <c r="C38" s="5" t="n">
        <v>106328</v>
      </c>
    </row>
    <row r="39">
      <c r="A39" s="4" t="inlineStr">
        <is>
          <t>Statutory reserve</t>
        </is>
      </c>
      <c r="B39" s="5" t="n">
        <v>19939</v>
      </c>
      <c r="C39" s="5" t="n">
        <v>19939</v>
      </c>
    </row>
    <row r="40">
      <c r="A40" s="4" t="inlineStr">
        <is>
          <t>Accumulated other comprehensive (loss)</t>
        </is>
      </c>
      <c r="B40" s="5" t="n">
        <v>-1308</v>
      </c>
      <c r="C40" s="5" t="n">
        <v>-4330</v>
      </c>
    </row>
    <row r="41">
      <c r="A41" s="4" t="inlineStr">
        <is>
          <t>Amounts due from related party</t>
        </is>
      </c>
      <c r="B41" s="5" t="n">
        <v>-3430</v>
      </c>
      <c r="C41" s="5" t="n">
        <v>-4932</v>
      </c>
    </row>
    <row r="42">
      <c r="A42" s="4" t="inlineStr">
        <is>
          <t>Total equity attributable to stockholders of the Company</t>
        </is>
      </c>
      <c r="B42" s="5" t="n">
        <v>120915</v>
      </c>
      <c r="C42" s="5" t="n">
        <v>120660</v>
      </c>
    </row>
    <row r="43">
      <c r="A43" s="4" t="inlineStr">
        <is>
          <t>Noncontrolling interest</t>
        </is>
      </c>
      <c r="B43" s="5" t="n">
        <v>-1563</v>
      </c>
      <c r="C43" s="5" t="n">
        <v>-1510</v>
      </c>
    </row>
    <row r="44">
      <c r="A44" s="4" t="inlineStr">
        <is>
          <t>Total Equity</t>
        </is>
      </c>
      <c r="B44" s="5" t="n">
        <v>119352</v>
      </c>
      <c r="C44" s="5" t="n">
        <v>119150</v>
      </c>
    </row>
    <row r="45">
      <c r="A45" s="4" t="inlineStr">
        <is>
          <t>TOTAL LIABILITIES AND STOCKHOLDERS’ EQUITY</t>
        </is>
      </c>
      <c r="B45" s="6" t="n">
        <v>291013</v>
      </c>
      <c r="C45" s="6" t="n">
        <v>301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In thousands of
Raw materials $ 1,051 $ 1,468
Work-in-progress 7,349 8,025
Finished goods 38,043 57,862
Total inventories $ 46,443 $ 67,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9 Months Ended</t>
        </is>
      </c>
    </row>
    <row r="2">
      <c r="B2" s="2" t="inlineStr">
        <is>
          <t>Sep. 30, 2020</t>
        </is>
      </c>
    </row>
    <row r="3">
      <c r="A3" s="3" t="inlineStr">
        <is>
          <t>Debt Disclosure [Abstract]</t>
        </is>
      </c>
    </row>
    <row r="4">
      <c r="A4" s="4" t="inlineStr">
        <is>
          <t>Schedule of short-term bank loans</t>
        </is>
      </c>
      <c r="B4" s="4" t="inlineStr">
        <is>
          <t xml:space="preserve">September 30, December 31,
Bank (In thousands of
Industrial and Commercial Bank of China $ 20,552 $ 18,629
Shanghai Pudong Development Bank 22,754 -
China Minsheng Bank 2,936 2,866
Nanjing Bank 2,202 6,449
Bank of Communications - 1,426
HSBC - 561
$ 48,444 $ 29,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0</t>
        </is>
      </c>
    </row>
    <row r="3">
      <c r="A3" s="3" t="inlineStr">
        <is>
          <t>Income Tax Disclosure [Abstract]</t>
        </is>
      </c>
    </row>
    <row r="4">
      <c r="A4" s="4" t="inlineStr">
        <is>
          <t>Summary of pre-tax income in jurisdictions</t>
        </is>
      </c>
      <c r="B4" s="4" t="inlineStr">
        <is>
          <t xml:space="preserve">Three months ended Nine months ended
September 30, September 30,
2020 2019 2020 2019
(In thousands of U.S. Dollars)
PRC $ 3,057 $ (714 ) $ (2,943 ) $ 2,891
Others (11 ) (3 ) (16 ) (10 )
　 $ 3,046 $ (717 ) $ (2,959 ) $ 2,881 </t>
        </is>
      </c>
    </row>
    <row r="5">
      <c r="A5" s="4" t="inlineStr">
        <is>
          <t>Summary of reconciliation of PRC statutory rates to the Company's effective tax rate</t>
        </is>
      </c>
      <c r="B5" s="4" t="inlineStr">
        <is>
          <t xml:space="preserve">Three months ended Nine months ended
June 30, September 30,
2020 2019 2020 2019
PRC statutory rate 25.0 % 25.0 % 25.0 % 25.0 %
Temporary difference between US GAAP and PRC tax accounting 2.0 (78.9 ) (69.5 ) 67.5
Effective income tax rate 27.0 % (53.9 )% (44.5 )% 92.5 % </t>
        </is>
      </c>
    </row>
    <row r="6">
      <c r="A6" s="4" t="inlineStr">
        <is>
          <t>Schedule of income tax expense</t>
        </is>
      </c>
      <c r="B6" s="4" t="inlineStr">
        <is>
          <t xml:space="preserve">Three months ended Nine months ended
September 30, September 30,
2020 2019 2020 2019
Current $ 1,115 $ 387 $ 1,418 $ 2,377
Deferred (293 ) - (103 ) 290
Income tax expense $ 822 $ 387 $ 1,315 $ 2,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home goods on consignment</t>
        </is>
      </c>
      <c r="B4" s="4" t="inlineStr">
        <is>
          <t xml:space="preserve"> Three months ended Nine months ended
September 30, September 30,
2020 2019 2020 2019
(In thousands of U.S. Dollars)
The Company received from the customers 3 11 12 57
The Company paid to Wubijia (3 ) (11 ) (12 ) (50 )
The net income recorded as other income $ - $ - $ - $ 7 </t>
        </is>
      </c>
    </row>
    <row r="5">
      <c r="A5" s="4" t="inlineStr">
        <is>
          <t>Summary of other expenses due to related parties</t>
        </is>
      </c>
      <c r="B5" s="4" t="inlineStr">
        <is>
          <t xml:space="preserve">Three months ended Nine months ended
September 30, September 30,
2020 2019 2020 2019
(In thousands of U.S. Dollars)
Chuzhou Huarui 51 52 153 140
Kunshan Enjin 22 22 65 66
Total $ 73 $ 74 $ 218 $ 206 </t>
        </is>
      </c>
    </row>
    <row r="6">
      <c r="A6" s="4" t="inlineStr">
        <is>
          <t>Summary of sub-contracts with related parties</t>
        </is>
      </c>
      <c r="B6" s="4" t="inlineStr">
        <is>
          <t xml:space="preserve">Three Months Ended Nine Months Ended
2020 2019 2020 2019
(In thousands of U.S. Dollars)
Chuzhou Huarui $ 421 $ 1,197 $ 1,411 $ 4,664
Fengyang Huarui 625 1,071 1,025 1,619
Nanjing Ever-Kyowa 166 342 608 1,097
Ever-Glory Vietnam 4,019 4,689 9,498 9,737
Nanjing Knitting 504 339 991 939
EsCeLav 9 28 33 129
Jiangsu Ever-Glory 144 345 771 815
$ 5,888 $ 8,011 $ 14,337 $ 19,000 </t>
        </is>
      </c>
    </row>
    <row r="7">
      <c r="A7" s="4" t="inlineStr">
        <is>
          <t>Summary of accounts payable to related parties</t>
        </is>
      </c>
      <c r="B7" s="4" t="inlineStr">
        <is>
          <t xml:space="preserve"> 2020 2019
(In thousands of
Ever-Glory Vietnam $ 1,566 2,260
Fengyang Huarui 336 414
Nanjing Ever-Kyowa 336 386
Chuzhou Huarui 1,134 1,064
Nanjing Knitting 398 186
Jiangsu Ever-Glory 109 501
Total $ 3,878 $ 4,811 </t>
        </is>
      </c>
    </row>
    <row r="8">
      <c r="A8" s="4" t="inlineStr">
        <is>
          <t>Summary of amounts due from related party current assets</t>
        </is>
      </c>
      <c r="B8" s="4" t="inlineStr">
        <is>
          <t xml:space="preserve">2020 2019
(In thousands of
Jiangsu Ever-Glory 1,086 123
Total $ 1,086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 xml:space="preserve">Year
ending December 31, (In thousands of U.S. Dollars)
2020 387
2021 387
2022 387
2023 401
2024 401
Thereafter 12,374
$ 14,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Tables)</t>
        </is>
      </c>
      <c r="B1" s="2" t="inlineStr">
        <is>
          <t>9 Months Ended</t>
        </is>
      </c>
    </row>
    <row r="2">
      <c r="B2" s="2" t="inlineStr">
        <is>
          <t>Sep. 30, 2020</t>
        </is>
      </c>
    </row>
    <row r="3">
      <c r="A3" s="3" t="inlineStr">
        <is>
          <t>Risks and Uncertainties [Abstract]</t>
        </is>
      </c>
    </row>
    <row r="4">
      <c r="A4" s="4" t="inlineStr">
        <is>
          <t>Schedule of Company's revenues as per geographic areas</t>
        </is>
      </c>
      <c r="B4" s="4" t="inlineStr">
        <is>
          <t xml:space="preserve">Three months ended Nine months ended
2020 2019 2020 2019
(In thousands of U.S. Dollars)
The People's Republic of China $ 7,171 $ 23,241 $ 14,935 $ 40,486
Hong Kong China 12,019 14,574 17,063 22,291
Germany 48 981 291 2,708
United Kingdom 7,116 10,555 8,425 13,393
Europe-Other 8,642 12,523 16,152 21,977
Japan 3,124 10,056 9,714 16,304
United States 6,945 9,807 22,823 29,931
Total wholesale business 45,065 81,737 89,403 147,090
Retail business 34,843 31,589 98,947 131,508
Total $ 79,908 $ 113,326 $ 188,350 $ 278,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9 Months Ended</t>
        </is>
      </c>
    </row>
    <row r="2">
      <c r="B2" s="2" t="inlineStr">
        <is>
          <t>Sep. 30, 2020</t>
        </is>
      </c>
    </row>
    <row r="3">
      <c r="A3" s="3" t="inlineStr">
        <is>
          <t>Segment Reporting, Disclosure of Entity's Reportable Segments [Abstract]</t>
        </is>
      </c>
    </row>
    <row r="4">
      <c r="A4" s="4" t="inlineStr">
        <is>
          <t>Summary of financial and operating information</t>
        </is>
      </c>
      <c r="B4" s="4" t="inlineStr">
        <is>
          <t xml:space="preserve">Wholesale Retail Total
(In thousands of U.S. Dollars)
Nine months ended September 30, 2020
Segment profit or loss:
Net revenue from external customers $ 89,403 98,947 188,350
Income (loss) from operations $ 3,467 (7,985 ) (4,518 )
Interest income $ 865 65 930
Interest expense $ 1,382 225 1,607
Depreciation and amortization $ 841 3,273 4,114
Income tax expense $ 965 350 1,315
Segment assets:
Additions to property, plant and equipment 2,494 275 2,769
Total assets 126,755 164,258 291,013
Nine months ended September 30, 2019
Segment profit or loss:
Net revenue from external customers $ 147,090 131,508 278,598
Income from operations $ 6,925 (5,323 ) 1,602
Interest income $ 673 26 699
Interest expense $ 775 261 1,036
Depreciation and amortization $ 1,179 5,645 6,824
Income tax expense $ 1,617 1,050 2,667
Segment assets:
Additions to property, plant and equipment 1,069 5,486 6,555
Total assets 114,789 170,456 285,245
Wholesale Retail Total
(In thousands of U.S. Dollars)
Three months ended September 30, 2020
Segment profit or loss:
Net revenue from external customers $ 45,065 34,843 79,908
Income from operations $ 2,466 393 2,859
Interest income $ 289 24 313
Interest expense $ 662 38 700
Depreciation and amortization $ 257 261 518
Income tax expense $ 497 325 822
Three months ended September 30, 2019
Segment profit or loss:
Net revenue from external customers $ 81,737 31,589 113,326
Income from operations $ 4,551 (5,720 ) (1,169 )
Interest income $ 206 9 215
Interest expense $ 203 62 265
Depreciation and amortization $ 706 1,628 2,334
Income tax expense $ 143 244 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in Thousands</t>
        </is>
      </c>
      <c r="B1" s="2" t="inlineStr">
        <is>
          <t>9 Months Ended</t>
        </is>
      </c>
    </row>
    <row r="2">
      <c r="B2" s="2" t="inlineStr">
        <is>
          <t>Sep. 30, 2020USD ($)</t>
        </is>
      </c>
    </row>
    <row r="3">
      <c r="A3" s="3" t="inlineStr">
        <is>
          <t>Trading securities</t>
        </is>
      </c>
    </row>
    <row r="4">
      <c r="A4" s="4" t="inlineStr">
        <is>
          <t>Net gains and (losses) recognized during the period on equity securities</t>
        </is>
      </c>
      <c r="B4" s="6" t="n">
        <v>-14</v>
      </c>
    </row>
    <row r="5">
      <c r="A5" s="4" t="inlineStr">
        <is>
          <t>Less: Net gains and (losses) recognized during the period on equity securities sold during the period</t>
        </is>
      </c>
      <c r="B5" s="5" t="n">
        <v>-1</v>
      </c>
    </row>
    <row r="6">
      <c r="A6" s="4" t="inlineStr">
        <is>
          <t>Unrealized gains and (losses) recognized during the reporting period on equity securities still held at the reporting date</t>
        </is>
      </c>
      <c r="B6"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Details Textual) - 1 months ended Aug. 31, 2020 - Ever Glory [Member] ¥ in Thousands, $ in Thousands</t>
        </is>
      </c>
      <c r="B1" s="2" t="inlineStr">
        <is>
          <t>USD ($)</t>
        </is>
      </c>
      <c r="C1" s="2" t="inlineStr">
        <is>
          <t>CNY (¥)</t>
        </is>
      </c>
    </row>
    <row r="2">
      <c r="A2" s="3" t="inlineStr">
        <is>
          <t>Investments (Textual)</t>
        </is>
      </c>
    </row>
    <row r="3">
      <c r="A3" s="4" t="inlineStr">
        <is>
          <t>Invested amount | $</t>
        </is>
      </c>
      <c r="B3" s="6" t="n">
        <v>3000</v>
      </c>
    </row>
    <row r="4">
      <c r="A4" s="4" t="inlineStr">
        <is>
          <t>Partnership percentage</t>
        </is>
      </c>
      <c r="B4" s="4" t="inlineStr">
        <is>
          <t>2.38%</t>
        </is>
      </c>
      <c r="C4" s="4" t="inlineStr">
        <is>
          <t>2.38%</t>
        </is>
      </c>
    </row>
    <row r="5">
      <c r="A5" s="4" t="inlineStr">
        <is>
          <t>Annual earnings percentage</t>
        </is>
      </c>
      <c r="B5" s="4" t="inlineStr">
        <is>
          <t>8.00%</t>
        </is>
      </c>
      <c r="C5" s="4" t="inlineStr">
        <is>
          <t>8.00%</t>
        </is>
      </c>
    </row>
    <row r="6">
      <c r="A6" s="4" t="inlineStr">
        <is>
          <t>General partner of the Partnership agreement, description</t>
        </is>
      </c>
      <c r="B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c r="C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row>
    <row r="7">
      <c r="A7" s="4" t="inlineStr">
        <is>
          <t>CNY [Member]</t>
        </is>
      </c>
    </row>
    <row r="8">
      <c r="A8" s="3" t="inlineStr">
        <is>
          <t>Investments (Textual)</t>
        </is>
      </c>
    </row>
    <row r="9">
      <c r="A9" s="4" t="inlineStr">
        <is>
          <t>Invested amount | ¥</t>
        </is>
      </c>
      <c r="C9" s="9"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t>
        </is>
      </c>
      <c r="B3" s="6" t="n">
        <v>1051</v>
      </c>
      <c r="C3" s="6" t="n">
        <v>1468</v>
      </c>
    </row>
    <row r="4">
      <c r="A4" s="4" t="inlineStr">
        <is>
          <t>Work-in-progress</t>
        </is>
      </c>
      <c r="B4" s="5" t="n">
        <v>7349</v>
      </c>
      <c r="C4" s="5" t="n">
        <v>8025</v>
      </c>
    </row>
    <row r="5">
      <c r="A5" s="4" t="inlineStr">
        <is>
          <t>Finished goods</t>
        </is>
      </c>
      <c r="B5" s="5" t="n">
        <v>38043</v>
      </c>
      <c r="C5" s="5" t="n">
        <v>57862</v>
      </c>
    </row>
    <row r="6">
      <c r="A6" s="4" t="inlineStr">
        <is>
          <t>Total inventories</t>
        </is>
      </c>
      <c r="B6" s="6" t="n">
        <v>46443</v>
      </c>
      <c r="C6" s="6" t="n">
        <v>673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4809160</v>
      </c>
      <c r="C9" s="5" t="n">
        <v>14801770</v>
      </c>
    </row>
    <row r="10">
      <c r="A10" s="4" t="inlineStr">
        <is>
          <t>Common stock, shares outstanding</t>
        </is>
      </c>
      <c r="B10" s="5" t="n">
        <v>14809160</v>
      </c>
      <c r="C10" s="5" t="n">
        <v>14801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nk Loans (Details) - USD ($) $ in Thousands</t>
        </is>
      </c>
      <c r="B1" s="2" t="inlineStr">
        <is>
          <t>Sep. 30, 2020</t>
        </is>
      </c>
      <c r="C1" s="2" t="inlineStr">
        <is>
          <t>Dec. 31, 2019</t>
        </is>
      </c>
    </row>
    <row r="2">
      <c r="A2" s="3" t="inlineStr">
        <is>
          <t>Schedule of short term bank loans</t>
        </is>
      </c>
    </row>
    <row r="3">
      <c r="A3" s="4" t="inlineStr">
        <is>
          <t>Bank loans</t>
        </is>
      </c>
      <c r="B3" s="6" t="n">
        <v>48444</v>
      </c>
      <c r="C3" s="6" t="n">
        <v>29931</v>
      </c>
    </row>
    <row r="4">
      <c r="A4" s="4" t="inlineStr">
        <is>
          <t>Industrial and Commercial Bank of China [Member]</t>
        </is>
      </c>
    </row>
    <row r="5">
      <c r="A5" s="3" t="inlineStr">
        <is>
          <t>Schedule of short term bank loans</t>
        </is>
      </c>
    </row>
    <row r="6">
      <c r="A6" s="4" t="inlineStr">
        <is>
          <t>Bank loans</t>
        </is>
      </c>
      <c r="B6" s="5" t="n">
        <v>20552</v>
      </c>
      <c r="C6" s="5" t="n">
        <v>18629</v>
      </c>
    </row>
    <row r="7">
      <c r="A7" s="4" t="inlineStr">
        <is>
          <t>Shanghai Pudong Development Bank [Member]</t>
        </is>
      </c>
    </row>
    <row r="8">
      <c r="A8" s="3" t="inlineStr">
        <is>
          <t>Schedule of short term bank loans</t>
        </is>
      </c>
    </row>
    <row r="9">
      <c r="A9" s="4" t="inlineStr">
        <is>
          <t>Bank loans</t>
        </is>
      </c>
      <c r="B9" s="5" t="n">
        <v>22754</v>
      </c>
      <c r="C9" s="4" t="inlineStr">
        <is>
          <t xml:space="preserve"> </t>
        </is>
      </c>
    </row>
    <row r="10">
      <c r="A10" s="4" t="inlineStr">
        <is>
          <t>China Minsheng Bank [Member]</t>
        </is>
      </c>
    </row>
    <row r="11">
      <c r="A11" s="3" t="inlineStr">
        <is>
          <t>Schedule of short term bank loans</t>
        </is>
      </c>
    </row>
    <row r="12">
      <c r="A12" s="4" t="inlineStr">
        <is>
          <t>Bank loans</t>
        </is>
      </c>
      <c r="B12" s="5" t="n">
        <v>2936</v>
      </c>
      <c r="C12" s="5" t="n">
        <v>2866</v>
      </c>
    </row>
    <row r="13">
      <c r="A13" s="4" t="inlineStr">
        <is>
          <t>Nanjing Bank [Member]</t>
        </is>
      </c>
    </row>
    <row r="14">
      <c r="A14" s="3" t="inlineStr">
        <is>
          <t>Schedule of short term bank loans</t>
        </is>
      </c>
    </row>
    <row r="15">
      <c r="A15" s="4" t="inlineStr">
        <is>
          <t>Bank loans</t>
        </is>
      </c>
      <c r="B15" s="5" t="n">
        <v>2202</v>
      </c>
      <c r="C15" s="5" t="n">
        <v>6449</v>
      </c>
    </row>
    <row r="16">
      <c r="A16" s="4" t="inlineStr">
        <is>
          <t>Bank of Communications [Member]</t>
        </is>
      </c>
    </row>
    <row r="17">
      <c r="A17" s="3" t="inlineStr">
        <is>
          <t>Schedule of short term bank loans</t>
        </is>
      </c>
    </row>
    <row r="18">
      <c r="A18" s="4" t="inlineStr">
        <is>
          <t>Bank loans</t>
        </is>
      </c>
      <c r="B18" s="4" t="inlineStr">
        <is>
          <t xml:space="preserve"> </t>
        </is>
      </c>
      <c r="C18" s="5" t="n">
        <v>1426</v>
      </c>
    </row>
    <row r="19">
      <c r="A19" s="4" t="inlineStr">
        <is>
          <t>HSBC [Member]</t>
        </is>
      </c>
    </row>
    <row r="20">
      <c r="A20" s="3" t="inlineStr">
        <is>
          <t>Schedule of short term bank loans</t>
        </is>
      </c>
    </row>
    <row r="21">
      <c r="A21" s="4" t="inlineStr">
        <is>
          <t>Bank loans</t>
        </is>
      </c>
      <c r="B21" s="4" t="inlineStr">
        <is>
          <t xml:space="preserve"> </t>
        </is>
      </c>
      <c r="C21" s="6" t="n">
        <v>5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Bank Loans (Details Textual) ¥ in Thousands, $ in Thousands</t>
        </is>
      </c>
      <c r="B1" s="2" t="inlineStr">
        <is>
          <t>Aug. 30, 2019</t>
        </is>
      </c>
      <c r="C1" s="2" t="inlineStr">
        <is>
          <t>Apr. 30, 2020</t>
        </is>
      </c>
      <c r="D1" s="2" t="inlineStr">
        <is>
          <t>Oct. 31, 2019</t>
        </is>
      </c>
      <c r="E1" s="2" t="inlineStr">
        <is>
          <t>Sep. 30, 2019USD ($)</t>
        </is>
      </c>
      <c r="F1" s="2" t="inlineStr">
        <is>
          <t>Sep. 30, 2020USD ($)</t>
        </is>
      </c>
      <c r="G1" s="2" t="inlineStr">
        <is>
          <t>Sep. 30, 2019USD ($)</t>
        </is>
      </c>
      <c r="H1" s="2" t="inlineStr">
        <is>
          <t>Sep. 30, 2020USD ($)</t>
        </is>
      </c>
      <c r="I1" s="2" t="inlineStr">
        <is>
          <t>Sep. 30, 2019USD ($)</t>
        </is>
      </c>
      <c r="J1" s="2" t="inlineStr">
        <is>
          <t>Sep. 30, 2020CNY (¥)</t>
        </is>
      </c>
      <c r="K1" s="2" t="inlineStr">
        <is>
          <t>Jun. 30, 2020USD ($)</t>
        </is>
      </c>
      <c r="L1" s="2" t="inlineStr">
        <is>
          <t>Jun. 30, 2020CNY (¥)</t>
        </is>
      </c>
      <c r="M1" s="2" t="inlineStr">
        <is>
          <t>Dec. 31, 2019USD ($)</t>
        </is>
      </c>
      <c r="N1" s="2" t="inlineStr">
        <is>
          <t>Dec. 31, 2019CNY (¥)</t>
        </is>
      </c>
      <c r="O1" s="2" t="inlineStr">
        <is>
          <t>Sep. 30, 2019CNY (¥)</t>
        </is>
      </c>
      <c r="P1" s="2" t="inlineStr">
        <is>
          <t>Nov. 30, 2018USD ($)</t>
        </is>
      </c>
      <c r="Q1" s="2" t="inlineStr">
        <is>
          <t>Nov. 30, 2018CNY (¥)</t>
        </is>
      </c>
      <c r="R1" s="2" t="inlineStr">
        <is>
          <t>Aug. 31, 2018USD ($)</t>
        </is>
      </c>
      <c r="S1" s="2" t="inlineStr">
        <is>
          <t>Aug. 31, 2018CNY (¥)</t>
        </is>
      </c>
    </row>
    <row r="2">
      <c r="A2" s="3" t="inlineStr">
        <is>
          <t>Bank Loans (Textual)</t>
        </is>
      </c>
    </row>
    <row r="3">
      <c r="A3" s="4" t="inlineStr">
        <is>
          <t>Line of credit agreement amount</t>
        </is>
      </c>
      <c r="F3" s="6" t="n">
        <v>2900</v>
      </c>
      <c r="H3" s="6" t="n">
        <v>2900</v>
      </c>
    </row>
    <row r="4">
      <c r="A4" s="4" t="inlineStr">
        <is>
          <t>Line of credit extended maturity date, description</t>
        </is>
      </c>
      <c r="B4" s="4" t="inlineStr">
        <is>
          <t>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September 30, 2020, approximately $2.5 million was unused and available under this line of credit.</t>
        </is>
      </c>
      <c r="C4" s="4" t="inlineStr">
        <is>
          <t>Ever-Glory Apparel entered into a line of credit agreement for approximately $4.4 million (RMB30.0 million) with Bank of China and guaranteed by Jiangsu Ever-Glory. These loans are also collateralized by assets of Jiangsu Ever-Glory's equity investee, Chuzhou Huarui, under a collateral agreement executed by Ever-Glory Apparel, Chuzhou Huarui and Bank of China. As of September 30, 2020, approximately $4.4 million was unused and available under this line of credit.</t>
        </is>
      </c>
      <c r="D4" s="4" t="inlineStr">
        <is>
          <t>LA GO GO entered into a line of credit agreement for approximately $2.9 million (RMB20.0 million) with China Minsheng Bank and guaranteed by Ever-Glory Apparel and Mr. Kang. As of September 30, 2020, LA GO GO had borrowed $2.9 million (RMB20.0 million) from China Minsheng Bank with an annual interest rate of 5.0% and due in November 2020.</t>
        </is>
      </c>
      <c r="E4" s="4" t="inlineStr">
        <is>
          <t>Ever-Glory Apparel had borrowed $2.2 million (RMB 15.0 million) under this line of credit with annual interest 3.01% and due on September 2021. As of September 30, 2020, approximately $3.7 million was unused and available under this line of credit. In March 2020, Ever-Glory Apparel entered into a certificate of three-year time deposit of $20.6 million (RMB140.0 million) with the Shanghai Pudong Development Bank with annual interest rates ranging from 3.85% to 3.99%. From July to September 2020, Ever-Glory Apparel pledged the certificate of three-year time deposit to the Shanghai Pudong Development Bank and Ever-Glory Apparel had borrowed $20.6 million (RMB 140.0 million) under this line of certificate with an annual interest rate of 2.62% and due on from July to September 2021.</t>
        </is>
      </c>
    </row>
    <row r="5">
      <c r="A5" s="4" t="inlineStr">
        <is>
          <t>Industrial and Commercial Bank of China [Member] | Goldenway [Member]</t>
        </is>
      </c>
    </row>
    <row r="6">
      <c r="A6" s="3" t="inlineStr">
        <is>
          <t>Bank Loans (Textual)</t>
        </is>
      </c>
    </row>
    <row r="7">
      <c r="A7" s="4" t="inlineStr">
        <is>
          <t>Line of credit extended maturity date</t>
        </is>
      </c>
      <c r="H7" s="4" t="inlineStr">
        <is>
          <t>Aug. 31,
		2021</t>
        </is>
      </c>
    </row>
    <row r="8">
      <c r="A8" s="4" t="inlineStr">
        <is>
          <t>Line of credit annual interest rates</t>
        </is>
      </c>
      <c r="H8" s="4" t="inlineStr">
        <is>
          <t>4.57%</t>
        </is>
      </c>
    </row>
    <row r="9">
      <c r="A9" s="4" t="inlineStr">
        <is>
          <t>Borrowed loans from related party</t>
        </is>
      </c>
      <c r="F9" s="5" t="n">
        <v>5900</v>
      </c>
      <c r="H9" s="6" t="n">
        <v>5900</v>
      </c>
      <c r="M9" s="6" t="n">
        <v>5900</v>
      </c>
    </row>
    <row r="10">
      <c r="A10" s="4" t="inlineStr">
        <is>
          <t>Industrial and Commercial Bank of China [Member] | Goldenway [Member] | CNY [Member]</t>
        </is>
      </c>
    </row>
    <row r="11">
      <c r="A11" s="3" t="inlineStr">
        <is>
          <t>Bank Loans (Textual)</t>
        </is>
      </c>
    </row>
    <row r="12">
      <c r="A12" s="4" t="inlineStr">
        <is>
          <t>Borrowed loans from related party | ¥</t>
        </is>
      </c>
      <c r="J12" s="9" t="n">
        <v>40000</v>
      </c>
      <c r="N12" s="9" t="n">
        <v>40000</v>
      </c>
    </row>
    <row r="13">
      <c r="A13" s="4" t="inlineStr">
        <is>
          <t>Industrial and Commercial Bank of China [Member] | Ever Glory Apparel [Member]</t>
        </is>
      </c>
    </row>
    <row r="14">
      <c r="A14" s="3" t="inlineStr">
        <is>
          <t>Bank Loans (Textual)</t>
        </is>
      </c>
    </row>
    <row r="15">
      <c r="A15" s="4" t="inlineStr">
        <is>
          <t>Line of credit agreement amount</t>
        </is>
      </c>
      <c r="E15" s="6" t="n">
        <v>8800</v>
      </c>
      <c r="F15" s="5" t="n">
        <v>14700</v>
      </c>
      <c r="G15" s="6" t="n">
        <v>8800</v>
      </c>
      <c r="H15" s="6" t="n">
        <v>14700</v>
      </c>
      <c r="I15" s="6" t="n">
        <v>8800</v>
      </c>
      <c r="P15" s="6" t="n">
        <v>14700</v>
      </c>
    </row>
    <row r="16">
      <c r="A16" s="4" t="inlineStr">
        <is>
          <t>Industrial and Commercial Bank of China [Member] | Ever Glory Apparel [Member] | Minimum [Member]</t>
        </is>
      </c>
    </row>
    <row r="17">
      <c r="A17" s="3" t="inlineStr">
        <is>
          <t>Bank Loans (Textual)</t>
        </is>
      </c>
    </row>
    <row r="18">
      <c r="A18" s="4" t="inlineStr">
        <is>
          <t>Line of credit annual interest rates</t>
        </is>
      </c>
      <c r="H18" s="4" t="inlineStr">
        <is>
          <t>3.92%</t>
        </is>
      </c>
    </row>
    <row r="19">
      <c r="A19" s="4" t="inlineStr">
        <is>
          <t>Industrial and Commercial Bank of China [Member] | Ever Glory Apparel [Member] | Maximum [Member]</t>
        </is>
      </c>
    </row>
    <row r="20">
      <c r="A20" s="3" t="inlineStr">
        <is>
          <t>Bank Loans (Textual)</t>
        </is>
      </c>
    </row>
    <row r="21">
      <c r="A21" s="4" t="inlineStr">
        <is>
          <t>Line of credit annual interest rates</t>
        </is>
      </c>
      <c r="H21" s="4" t="inlineStr">
        <is>
          <t>4.35%</t>
        </is>
      </c>
    </row>
    <row r="22">
      <c r="A22" s="4" t="inlineStr">
        <is>
          <t>Industrial and Commercial Bank of China [Member] | Ever Glory Apparel [Member] | CNY [Member]</t>
        </is>
      </c>
    </row>
    <row r="23">
      <c r="A23" s="3" t="inlineStr">
        <is>
          <t>Bank Loans (Textual)</t>
        </is>
      </c>
    </row>
    <row r="24">
      <c r="A24" s="4" t="inlineStr">
        <is>
          <t>Line of credit agreement amount | ¥</t>
        </is>
      </c>
      <c r="J24" s="5" t="n">
        <v>100000</v>
      </c>
      <c r="O24" s="9" t="n">
        <v>60000</v>
      </c>
      <c r="Q24" s="9" t="n">
        <v>100000</v>
      </c>
    </row>
    <row r="25">
      <c r="A25" s="4" t="inlineStr">
        <is>
          <t>Goldenway [Member] | Nanjing Bank [Member]</t>
        </is>
      </c>
    </row>
    <row r="26">
      <c r="A26" s="3" t="inlineStr">
        <is>
          <t>Bank Loans (Textual)</t>
        </is>
      </c>
    </row>
    <row r="27">
      <c r="A27" s="4" t="inlineStr">
        <is>
          <t>Line of credit agreement amount</t>
        </is>
      </c>
      <c r="R27" s="6" t="n">
        <v>7300</v>
      </c>
    </row>
    <row r="28">
      <c r="A28" s="4" t="inlineStr">
        <is>
          <t>Unused line of credit</t>
        </is>
      </c>
      <c r="F28" s="5" t="n">
        <v>7300</v>
      </c>
      <c r="H28" s="6" t="n">
        <v>7300</v>
      </c>
    </row>
    <row r="29">
      <c r="A29" s="4" t="inlineStr">
        <is>
          <t>Goldenway [Member] | Nanjing Bank [Member] | CNY [Member]</t>
        </is>
      </c>
    </row>
    <row r="30">
      <c r="A30" s="3" t="inlineStr">
        <is>
          <t>Bank Loans (Textual)</t>
        </is>
      </c>
    </row>
    <row r="31">
      <c r="A31" s="4" t="inlineStr">
        <is>
          <t>Line of credit agreement amount | ¥</t>
        </is>
      </c>
      <c r="S31" s="9" t="n">
        <v>50000</v>
      </c>
    </row>
    <row r="32">
      <c r="A32" s="4" t="inlineStr">
        <is>
          <t>Mr. Kang and Goldenway [Member]</t>
        </is>
      </c>
    </row>
    <row r="33">
      <c r="A33" s="3" t="inlineStr">
        <is>
          <t>Bank Loans (Textual)</t>
        </is>
      </c>
    </row>
    <row r="34">
      <c r="A34" s="4" t="inlineStr">
        <is>
          <t>Unused line of credit</t>
        </is>
      </c>
      <c r="F34" s="5" t="n">
        <v>700</v>
      </c>
      <c r="H34" s="5" t="n">
        <v>700</v>
      </c>
    </row>
    <row r="35">
      <c r="A35" s="4" t="inlineStr">
        <is>
          <t>Mr. Kang and Goldenway [Member] | Jiangsu Ever Glory [Member]</t>
        </is>
      </c>
    </row>
    <row r="36">
      <c r="A36" s="3" t="inlineStr">
        <is>
          <t>Bank Loans (Textual)</t>
        </is>
      </c>
    </row>
    <row r="37">
      <c r="A37" s="4" t="inlineStr">
        <is>
          <t>Unused line of credit</t>
        </is>
      </c>
      <c r="F37" s="5" t="n">
        <v>8800</v>
      </c>
      <c r="H37" s="5" t="n">
        <v>8800</v>
      </c>
    </row>
    <row r="38">
      <c r="A38" s="4" t="inlineStr">
        <is>
          <t>Nanjing Bank [Member] | LA GO GO [Member]</t>
        </is>
      </c>
    </row>
    <row r="39">
      <c r="A39" s="3" t="inlineStr">
        <is>
          <t>Bank Loans (Textual)</t>
        </is>
      </c>
    </row>
    <row r="40">
      <c r="A40" s="4" t="inlineStr">
        <is>
          <t>Line of credit agreement amount</t>
        </is>
      </c>
      <c r="E40" s="6" t="n">
        <v>2900</v>
      </c>
      <c r="F40" s="5" t="n">
        <v>2900</v>
      </c>
      <c r="G40" s="5" t="n">
        <v>2900</v>
      </c>
      <c r="H40" s="5" t="n">
        <v>2900</v>
      </c>
      <c r="I40" s="5" t="n">
        <v>2900</v>
      </c>
      <c r="K40" s="6" t="n">
        <v>2900</v>
      </c>
    </row>
    <row r="41">
      <c r="A41" s="4" t="inlineStr">
        <is>
          <t>Unused line of credit</t>
        </is>
      </c>
      <c r="F41" s="5" t="n">
        <v>2200</v>
      </c>
      <c r="H41" s="6" t="n">
        <v>2200</v>
      </c>
      <c r="K41" s="6" t="n">
        <v>2900</v>
      </c>
    </row>
    <row r="42">
      <c r="A42" s="4" t="inlineStr">
        <is>
          <t>Due date of revolving line of credit agreement</t>
        </is>
      </c>
      <c r="H42" s="4" t="inlineStr">
        <is>
          <t xml:space="preserve"> September 2021</t>
        </is>
      </c>
    </row>
    <row r="43">
      <c r="A43" s="4" t="inlineStr">
        <is>
          <t>Line of credit annual interest rates</t>
        </is>
      </c>
      <c r="H43" s="4" t="inlineStr">
        <is>
          <t>4.55%</t>
        </is>
      </c>
    </row>
    <row r="44">
      <c r="A44" s="4" t="inlineStr">
        <is>
          <t>Nanjing Bank [Member] | LA GO GO [Member] | CNY [Member]</t>
        </is>
      </c>
    </row>
    <row r="45">
      <c r="A45" s="3" t="inlineStr">
        <is>
          <t>Bank Loans (Textual)</t>
        </is>
      </c>
    </row>
    <row r="46">
      <c r="A46" s="4" t="inlineStr">
        <is>
          <t>Line of credit agreement amount | ¥</t>
        </is>
      </c>
      <c r="L46" s="9" t="n">
        <v>20000</v>
      </c>
      <c r="O46" s="9" t="n">
        <v>20000</v>
      </c>
    </row>
    <row r="47">
      <c r="A47" s="4" t="inlineStr">
        <is>
          <t>Unused line of credit | ¥</t>
        </is>
      </c>
      <c r="J47" s="9" t="n">
        <v>15000</v>
      </c>
      <c r="L47" s="9" t="n">
        <v>20000</v>
      </c>
    </row>
    <row r="48">
      <c r="A48" s="4" t="inlineStr">
        <is>
          <t>Bank Of Communications [Member] | Nanjing Bank [Member]</t>
        </is>
      </c>
    </row>
    <row r="49">
      <c r="A49" s="3" t="inlineStr">
        <is>
          <t>Bank Loans (Textual)</t>
        </is>
      </c>
    </row>
    <row r="50">
      <c r="A50" s="4" t="inlineStr">
        <is>
          <t>Due date of revolving line of credit agreement</t>
        </is>
      </c>
      <c r="H50" s="4" t="inlineStr">
        <is>
          <t>October 2020 to May 2021</t>
        </is>
      </c>
    </row>
    <row r="51">
      <c r="A51" s="4" t="inlineStr">
        <is>
          <t>Shanghai Pudong Development Bank [Member] | Shanghai Chijing [Member]</t>
        </is>
      </c>
    </row>
    <row r="52">
      <c r="A52" s="3" t="inlineStr">
        <is>
          <t>Bank Loans (Textual)</t>
        </is>
      </c>
    </row>
    <row r="53">
      <c r="A53" s="4" t="inlineStr">
        <is>
          <t>Interest expense on bank loans</t>
        </is>
      </c>
      <c r="F53" s="6" t="n">
        <v>700</v>
      </c>
      <c r="G53" s="6" t="n">
        <v>200</v>
      </c>
      <c r="H53" s="6" t="n">
        <v>1600</v>
      </c>
      <c r="I53"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Pre-tax income in jurisdictions</t>
        </is>
      </c>
    </row>
    <row r="4">
      <c r="A4" s="4" t="inlineStr">
        <is>
          <t>Pre-tax income</t>
        </is>
      </c>
      <c r="B4" s="6" t="n">
        <v>3046</v>
      </c>
      <c r="C4" s="6" t="n">
        <v>-717</v>
      </c>
      <c r="D4" s="6" t="n">
        <v>-2959</v>
      </c>
      <c r="E4" s="6" t="n">
        <v>2881</v>
      </c>
    </row>
    <row r="5">
      <c r="A5" s="4" t="inlineStr">
        <is>
          <t>PRC [Member]</t>
        </is>
      </c>
    </row>
    <row r="6">
      <c r="A6" s="3" t="inlineStr">
        <is>
          <t>Summary of Pre-tax income in jurisdictions</t>
        </is>
      </c>
    </row>
    <row r="7">
      <c r="A7" s="4" t="inlineStr">
        <is>
          <t>Pre-tax income</t>
        </is>
      </c>
      <c r="B7" s="5" t="n">
        <v>3057</v>
      </c>
      <c r="C7" s="5" t="n">
        <v>-714</v>
      </c>
      <c r="D7" s="5" t="n">
        <v>-2943</v>
      </c>
      <c r="E7" s="5" t="n">
        <v>2891</v>
      </c>
    </row>
    <row r="8">
      <c r="A8" s="4" t="inlineStr">
        <is>
          <t>Others [Member]</t>
        </is>
      </c>
    </row>
    <row r="9">
      <c r="A9" s="3" t="inlineStr">
        <is>
          <t>Summary of Pre-tax income in jurisdictions</t>
        </is>
      </c>
    </row>
    <row r="10">
      <c r="A10" s="4" t="inlineStr">
        <is>
          <t>Pre-tax income</t>
        </is>
      </c>
      <c r="B10" s="6" t="n">
        <v>-11</v>
      </c>
      <c r="C10" s="6" t="n">
        <v>-3</v>
      </c>
      <c r="D10" s="6" t="n">
        <v>-16</v>
      </c>
      <c r="E10" s="6" t="n">
        <v>-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1) - PRC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reconciliation of PRC statutory rates to the company's effective tax rate</t>
        </is>
      </c>
    </row>
    <row r="4">
      <c r="A4" s="4" t="inlineStr">
        <is>
          <t>PRC statutory rate</t>
        </is>
      </c>
      <c r="B4" s="4" t="inlineStr">
        <is>
          <t>25.00%</t>
        </is>
      </c>
      <c r="C4" s="4" t="inlineStr">
        <is>
          <t>25.00%</t>
        </is>
      </c>
      <c r="D4" s="4" t="inlineStr">
        <is>
          <t>25.00%</t>
        </is>
      </c>
      <c r="E4" s="4" t="inlineStr">
        <is>
          <t>25.00%</t>
        </is>
      </c>
    </row>
    <row r="5">
      <c r="A5" s="4" t="inlineStr">
        <is>
          <t>Temporary difference between US GAAP and PRC tax accounting</t>
        </is>
      </c>
      <c r="B5" s="4" t="inlineStr">
        <is>
          <t>2.00%</t>
        </is>
      </c>
      <c r="C5" s="4" t="inlineStr">
        <is>
          <t>(78.90%)</t>
        </is>
      </c>
      <c r="D5" s="4" t="inlineStr">
        <is>
          <t>(69.50%)</t>
        </is>
      </c>
      <c r="E5" s="4" t="inlineStr">
        <is>
          <t>67.50%</t>
        </is>
      </c>
    </row>
    <row r="6">
      <c r="A6" s="4" t="inlineStr">
        <is>
          <t>Effective income tax rate</t>
        </is>
      </c>
      <c r="B6" s="4" t="inlineStr">
        <is>
          <t>27.00%</t>
        </is>
      </c>
      <c r="C6" s="4" t="inlineStr">
        <is>
          <t>(53.90%)</t>
        </is>
      </c>
      <c r="D6" s="4" t="inlineStr">
        <is>
          <t>(44.50%)</t>
        </is>
      </c>
      <c r="E6" s="4" t="inlineStr">
        <is>
          <t>92.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income tax expense</t>
        </is>
      </c>
    </row>
    <row r="4">
      <c r="A4" s="4" t="inlineStr">
        <is>
          <t>Current</t>
        </is>
      </c>
      <c r="B4" s="6" t="n">
        <v>1115</v>
      </c>
      <c r="C4" s="6" t="n">
        <v>387</v>
      </c>
      <c r="D4" s="6" t="n">
        <v>1418</v>
      </c>
      <c r="E4" s="6" t="n">
        <v>2377</v>
      </c>
    </row>
    <row r="5">
      <c r="A5" s="4" t="inlineStr">
        <is>
          <t>Deferred</t>
        </is>
      </c>
      <c r="B5" s="5" t="n">
        <v>-293</v>
      </c>
      <c r="C5" s="4" t="inlineStr">
        <is>
          <t xml:space="preserve"> </t>
        </is>
      </c>
      <c r="D5" s="5" t="n">
        <v>-165</v>
      </c>
      <c r="E5" s="5" t="n">
        <v>-2388</v>
      </c>
    </row>
    <row r="6">
      <c r="A6" s="4" t="inlineStr">
        <is>
          <t>Income tax expense</t>
        </is>
      </c>
      <c r="B6" s="6" t="n">
        <v>822</v>
      </c>
      <c r="C6" s="6" t="n">
        <v>387</v>
      </c>
      <c r="D6" s="6" t="n">
        <v>1315</v>
      </c>
      <c r="E6" s="6" t="n">
        <v>26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Income Tax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Textual)</t>
        </is>
      </c>
    </row>
    <row r="4">
      <c r="A4" s="4" t="inlineStr">
        <is>
          <t>Income tax, description</t>
        </is>
      </c>
      <c r="D4" s="4" t="inlineStr">
        <is>
          <t>One significant change was to decrease the general corporate income tax rate from 34% to 21%. This reduction had no effect on the Company's income tax expense as the reduction in deferred tax assets was offset by an equivalent reduction in the valuation allowance. Another significant change resulting from U.S. Tax Reform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t>
        </is>
      </c>
    </row>
    <row r="5">
      <c r="A5" s="4" t="inlineStr">
        <is>
          <t>PRC [Member]</t>
        </is>
      </c>
    </row>
    <row r="6">
      <c r="A6" s="3" t="inlineStr">
        <is>
          <t>Income Tax (Textual)</t>
        </is>
      </c>
    </row>
    <row r="7">
      <c r="A7" s="4" t="inlineStr">
        <is>
          <t>PRC statutory rate</t>
        </is>
      </c>
      <c r="B7" s="4" t="inlineStr">
        <is>
          <t>25.00%</t>
        </is>
      </c>
      <c r="C7" s="4" t="inlineStr">
        <is>
          <t>25.00%</t>
        </is>
      </c>
      <c r="D7" s="4" t="inlineStr">
        <is>
          <t>25.00%</t>
        </is>
      </c>
      <c r="E7" s="4" t="inlineStr">
        <is>
          <t>25.00%</t>
        </is>
      </c>
    </row>
    <row r="8">
      <c r="A8" s="4" t="inlineStr">
        <is>
          <t>Income tax rate for dividends distribution</t>
        </is>
      </c>
      <c r="D8" s="4" t="inlineStr">
        <is>
          <t>10.00%</t>
        </is>
      </c>
    </row>
    <row r="9">
      <c r="A9" s="4" t="inlineStr">
        <is>
          <t>Hong Kong China [Member]</t>
        </is>
      </c>
    </row>
    <row r="10">
      <c r="A10" s="3" t="inlineStr">
        <is>
          <t>Income Tax (Textual)</t>
        </is>
      </c>
    </row>
    <row r="11">
      <c r="A11" s="4" t="inlineStr">
        <is>
          <t>PRC statutory rate</t>
        </is>
      </c>
      <c r="D11" s="4" t="inlineStr">
        <is>
          <t>16.50%</t>
        </is>
      </c>
    </row>
    <row r="12">
      <c r="A12" s="4" t="inlineStr">
        <is>
          <t>Income tax, description</t>
        </is>
      </c>
      <c r="D12" s="4" t="inlineStr">
        <is>
          <t>Its income tax rate is 8.25% when its profit is under HKD 2.0 million and its income tax rate is 16.5% when its profit is over HKD 2.0 million.</t>
        </is>
      </c>
    </row>
    <row r="13">
      <c r="A13" s="4" t="inlineStr">
        <is>
          <t>Maximum [Member]</t>
        </is>
      </c>
    </row>
    <row r="14">
      <c r="A14" s="3" t="inlineStr">
        <is>
          <t>Income Tax (Textual)</t>
        </is>
      </c>
    </row>
    <row r="15">
      <c r="A15" s="4" t="inlineStr">
        <is>
          <t>Effective income tax reduction, percent</t>
        </is>
      </c>
      <c r="D15" s="4" t="inlineStr">
        <is>
          <t>15.00%</t>
        </is>
      </c>
    </row>
    <row r="16">
      <c r="A16" s="4" t="inlineStr">
        <is>
          <t>Minimum [Member]</t>
        </is>
      </c>
    </row>
    <row r="17">
      <c r="A17" s="3" t="inlineStr">
        <is>
          <t>Income Tax (Textual)</t>
        </is>
      </c>
    </row>
    <row r="18">
      <c r="A18" s="4" t="inlineStr">
        <is>
          <t>Effective income tax reduction, percent</t>
        </is>
      </c>
      <c r="D18" s="4" t="inlineStr">
        <is>
          <t>9.00%</t>
        </is>
      </c>
    </row>
    <row r="19">
      <c r="A19" s="4" t="inlineStr">
        <is>
          <t>Xizang (Tibet) [Member]</t>
        </is>
      </c>
    </row>
    <row r="20">
      <c r="A20" s="3" t="inlineStr">
        <is>
          <t>Income Tax (Textual)</t>
        </is>
      </c>
    </row>
    <row r="21">
      <c r="A21" s="4" t="inlineStr">
        <is>
          <t>PRC statutory rate</t>
        </is>
      </c>
      <c r="D21" s="4" t="inlineStr">
        <is>
          <t>15.00%</t>
        </is>
      </c>
    </row>
    <row r="22">
      <c r="A22" s="4" t="inlineStr">
        <is>
          <t>Non-U.S. subsidiaries [Member]</t>
        </is>
      </c>
    </row>
    <row r="23">
      <c r="A23" s="3" t="inlineStr">
        <is>
          <t>Income Tax (Textual)</t>
        </is>
      </c>
    </row>
    <row r="24">
      <c r="A24" s="4" t="inlineStr">
        <is>
          <t>U.S. deferred income taxes</t>
        </is>
      </c>
      <c r="D24" s="6" t="n">
        <v>10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tockholders' Equity (Details) - Two Independent Directors [Member]</t>
        </is>
      </c>
      <c r="B1" s="2" t="inlineStr">
        <is>
          <t>Jul. 10, 2020Directors$ / sharesshares</t>
        </is>
      </c>
      <c r="C1" s="2" t="inlineStr">
        <is>
          <t>Jan. 15, 2020Directors$ / sharesshares</t>
        </is>
      </c>
      <c r="D1" s="2" t="inlineStr">
        <is>
          <t>Jan. 31, 2019Directors$ / sharesshares</t>
        </is>
      </c>
    </row>
    <row r="2">
      <c r="A2" s="3" t="inlineStr">
        <is>
          <t>Stockholders' Equity (Textual)</t>
        </is>
      </c>
    </row>
    <row r="3">
      <c r="A3" s="4" t="inlineStr">
        <is>
          <t>Common stock shares issued to independent directors | shares</t>
        </is>
      </c>
      <c r="B3" s="5" t="n">
        <v>4328</v>
      </c>
      <c r="C3" s="5" t="n">
        <v>3062</v>
      </c>
      <c r="D3" s="5" t="n">
        <v>1942</v>
      </c>
    </row>
    <row r="4">
      <c r="A4" s="4" t="inlineStr">
        <is>
          <t>Average market price of the common stock for the five days before the grant date | $ / shares</t>
        </is>
      </c>
      <c r="B4" s="8" t="n">
        <v>1.15</v>
      </c>
      <c r="C4" s="8" t="n">
        <v>1.65</v>
      </c>
      <c r="D4" s="8" t="n">
        <v>3.8</v>
      </c>
    </row>
    <row r="5">
      <c r="A5" s="4" t="inlineStr">
        <is>
          <t>Number of days used to calculation average market price of common stock, description</t>
        </is>
      </c>
      <c r="B5" s="4" t="inlineStr">
        <is>
          <t>five days before the grant date.</t>
        </is>
      </c>
      <c r="C5" s="4" t="inlineStr">
        <is>
          <t>Five days before the grant date.</t>
        </is>
      </c>
      <c r="D5" s="4" t="inlineStr">
        <is>
          <t>Five days before the grant date.</t>
        </is>
      </c>
    </row>
    <row r="6">
      <c r="A6" s="4" t="inlineStr">
        <is>
          <t>Number of directors | Directors</t>
        </is>
      </c>
      <c r="B6" s="5" t="n">
        <v>2</v>
      </c>
      <c r="C6" s="5" t="n">
        <v>2</v>
      </c>
      <c r="D6"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home goods on consignment</t>
        </is>
      </c>
    </row>
    <row r="4">
      <c r="A4" s="4" t="inlineStr">
        <is>
          <t>The Company received from the customers</t>
        </is>
      </c>
      <c r="B4" s="6" t="n">
        <v>3</v>
      </c>
      <c r="C4" s="6" t="n">
        <v>11</v>
      </c>
      <c r="D4" s="6" t="n">
        <v>12</v>
      </c>
      <c r="E4" s="6" t="n">
        <v>57</v>
      </c>
    </row>
    <row r="5">
      <c r="A5" s="4" t="inlineStr">
        <is>
          <t>The Company paid to Wubijia</t>
        </is>
      </c>
      <c r="B5" s="5" t="n">
        <v>-3</v>
      </c>
      <c r="C5" s="5" t="n">
        <v>-11</v>
      </c>
      <c r="D5" s="5" t="n">
        <v>-12</v>
      </c>
      <c r="E5" s="5" t="n">
        <v>-50</v>
      </c>
    </row>
    <row r="6">
      <c r="A6" s="4" t="inlineStr">
        <is>
          <t>The net income recorded as other income</t>
        </is>
      </c>
      <c r="B6" s="4" t="inlineStr">
        <is>
          <t xml:space="preserve"> </t>
        </is>
      </c>
      <c r="C6" s="4" t="inlineStr">
        <is>
          <t xml:space="preserve"> </t>
        </is>
      </c>
      <c r="D6" s="4" t="inlineStr">
        <is>
          <t xml:space="preserve"> </t>
        </is>
      </c>
      <c r="E6" s="6" t="n">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Transaction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other expenses due to related parties</t>
        </is>
      </c>
    </row>
    <row r="4">
      <c r="A4" s="4" t="inlineStr">
        <is>
          <t>Total</t>
        </is>
      </c>
      <c r="B4" s="6" t="n">
        <v>73</v>
      </c>
      <c r="C4" s="6" t="n">
        <v>74</v>
      </c>
      <c r="D4" s="6" t="n">
        <v>218</v>
      </c>
      <c r="E4" s="6" t="n">
        <v>206</v>
      </c>
    </row>
    <row r="5">
      <c r="A5" s="4" t="inlineStr">
        <is>
          <t>Chuzhou Huarui [Member]</t>
        </is>
      </c>
    </row>
    <row r="6">
      <c r="A6" s="3" t="inlineStr">
        <is>
          <t>Summary of other expenses due to related parties</t>
        </is>
      </c>
    </row>
    <row r="7">
      <c r="A7" s="4" t="inlineStr">
        <is>
          <t>Total</t>
        </is>
      </c>
      <c r="B7" s="5" t="n">
        <v>51</v>
      </c>
      <c r="C7" s="5" t="n">
        <v>52</v>
      </c>
      <c r="D7" s="5" t="n">
        <v>153</v>
      </c>
      <c r="E7" s="5" t="n">
        <v>140</v>
      </c>
    </row>
    <row r="8">
      <c r="A8" s="4" t="inlineStr">
        <is>
          <t>Kunshan Enjin [Member]</t>
        </is>
      </c>
    </row>
    <row r="9">
      <c r="A9" s="3" t="inlineStr">
        <is>
          <t>Summary of other expenses due to related parties</t>
        </is>
      </c>
    </row>
    <row r="10">
      <c r="A10" s="4" t="inlineStr">
        <is>
          <t>Total</t>
        </is>
      </c>
      <c r="B10" s="6" t="n">
        <v>22</v>
      </c>
      <c r="C10" s="6" t="n">
        <v>22</v>
      </c>
      <c r="D10" s="6" t="n">
        <v>65</v>
      </c>
      <c r="E10" s="6" t="n">
        <v>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lated Party Transaction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contracts with related parties</t>
        </is>
      </c>
    </row>
    <row r="4">
      <c r="A4" s="4" t="inlineStr">
        <is>
          <t>Total</t>
        </is>
      </c>
      <c r="B4" s="6" t="n">
        <v>5888</v>
      </c>
      <c r="C4" s="6" t="n">
        <v>8011</v>
      </c>
      <c r="D4" s="6" t="n">
        <v>14337</v>
      </c>
      <c r="E4" s="6" t="n">
        <v>19000</v>
      </c>
    </row>
    <row r="5">
      <c r="A5" s="4" t="inlineStr">
        <is>
          <t>Chuzhou Huarui [Member]</t>
        </is>
      </c>
    </row>
    <row r="6">
      <c r="A6" s="3" t="inlineStr">
        <is>
          <t>Sub-contracts with related parties</t>
        </is>
      </c>
    </row>
    <row r="7">
      <c r="A7" s="4" t="inlineStr">
        <is>
          <t>Total</t>
        </is>
      </c>
      <c r="B7" s="5" t="n">
        <v>421</v>
      </c>
      <c r="C7" s="5" t="n">
        <v>1197</v>
      </c>
      <c r="D7" s="5" t="n">
        <v>1411</v>
      </c>
      <c r="E7" s="5" t="n">
        <v>4664</v>
      </c>
    </row>
    <row r="8">
      <c r="A8" s="4" t="inlineStr">
        <is>
          <t>Fengyang Huarui [Member]</t>
        </is>
      </c>
    </row>
    <row r="9">
      <c r="A9" s="3" t="inlineStr">
        <is>
          <t>Sub-contracts with related parties</t>
        </is>
      </c>
    </row>
    <row r="10">
      <c r="A10" s="4" t="inlineStr">
        <is>
          <t>Total</t>
        </is>
      </c>
      <c r="B10" s="5" t="n">
        <v>625</v>
      </c>
      <c r="C10" s="5" t="n">
        <v>1071</v>
      </c>
      <c r="D10" s="5" t="n">
        <v>1025</v>
      </c>
      <c r="E10" s="5" t="n">
        <v>1619</v>
      </c>
    </row>
    <row r="11">
      <c r="A11" s="4" t="inlineStr">
        <is>
          <t>Nanjing Ever-Kyowa [Member]</t>
        </is>
      </c>
    </row>
    <row r="12">
      <c r="A12" s="3" t="inlineStr">
        <is>
          <t>Sub-contracts with related parties</t>
        </is>
      </c>
    </row>
    <row r="13">
      <c r="A13" s="4" t="inlineStr">
        <is>
          <t>Total</t>
        </is>
      </c>
      <c r="B13" s="5" t="n">
        <v>166</v>
      </c>
      <c r="C13" s="5" t="n">
        <v>342</v>
      </c>
      <c r="D13" s="5" t="n">
        <v>608</v>
      </c>
      <c r="E13" s="5" t="n">
        <v>1097</v>
      </c>
    </row>
    <row r="14">
      <c r="A14" s="4" t="inlineStr">
        <is>
          <t>Ever-Glory Vietnam [Member]</t>
        </is>
      </c>
    </row>
    <row r="15">
      <c r="A15" s="3" t="inlineStr">
        <is>
          <t>Sub-contracts with related parties</t>
        </is>
      </c>
    </row>
    <row r="16">
      <c r="A16" s="4" t="inlineStr">
        <is>
          <t>Total</t>
        </is>
      </c>
      <c r="B16" s="5" t="n">
        <v>4019</v>
      </c>
      <c r="C16" s="5" t="n">
        <v>4689</v>
      </c>
      <c r="D16" s="5" t="n">
        <v>9498</v>
      </c>
      <c r="E16" s="5" t="n">
        <v>9737</v>
      </c>
    </row>
    <row r="17">
      <c r="A17" s="4" t="inlineStr">
        <is>
          <t>Nanjing Knitting [Member]</t>
        </is>
      </c>
    </row>
    <row r="18">
      <c r="A18" s="3" t="inlineStr">
        <is>
          <t>Sub-contracts with related parties</t>
        </is>
      </c>
    </row>
    <row r="19">
      <c r="A19" s="4" t="inlineStr">
        <is>
          <t>Total</t>
        </is>
      </c>
      <c r="B19" s="5" t="n">
        <v>504</v>
      </c>
      <c r="C19" s="5" t="n">
        <v>339</v>
      </c>
      <c r="D19" s="5" t="n">
        <v>991</v>
      </c>
      <c r="E19" s="5" t="n">
        <v>939</v>
      </c>
    </row>
    <row r="20">
      <c r="A20" s="4" t="inlineStr">
        <is>
          <t>EsCeLav [Member]</t>
        </is>
      </c>
    </row>
    <row r="21">
      <c r="A21" s="3" t="inlineStr">
        <is>
          <t>Sub-contracts with related parties</t>
        </is>
      </c>
    </row>
    <row r="22">
      <c r="A22" s="4" t="inlineStr">
        <is>
          <t>Total</t>
        </is>
      </c>
      <c r="B22" s="5" t="n">
        <v>9</v>
      </c>
      <c r="C22" s="5" t="n">
        <v>28</v>
      </c>
      <c r="D22" s="5" t="n">
        <v>33</v>
      </c>
      <c r="E22" s="5" t="n">
        <v>129</v>
      </c>
    </row>
    <row r="23">
      <c r="A23" s="4" t="inlineStr">
        <is>
          <t>Jiangsu Ever-Glory [Member]</t>
        </is>
      </c>
    </row>
    <row r="24">
      <c r="A24" s="3" t="inlineStr">
        <is>
          <t>Sub-contracts with related parties</t>
        </is>
      </c>
    </row>
    <row r="25">
      <c r="A25" s="4" t="inlineStr">
        <is>
          <t>Total</t>
        </is>
      </c>
      <c r="B25" s="6" t="n">
        <v>144</v>
      </c>
      <c r="C25" s="6" t="n">
        <v>345</v>
      </c>
      <c r="D25" s="6" t="n">
        <v>771</v>
      </c>
      <c r="E25" s="6" t="n">
        <v>8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and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9908</v>
      </c>
      <c r="C4" s="6" t="n">
        <v>113326</v>
      </c>
      <c r="D4" s="6" t="n">
        <v>188350</v>
      </c>
      <c r="E4" s="6" t="n">
        <v>278598</v>
      </c>
    </row>
    <row r="5">
      <c r="A5" s="4" t="inlineStr">
        <is>
          <t>COST OF SALES</t>
        </is>
      </c>
      <c r="B5" s="5" t="n">
        <v>56235</v>
      </c>
      <c r="C5" s="5" t="n">
        <v>88967</v>
      </c>
      <c r="D5" s="5" t="n">
        <v>134193</v>
      </c>
      <c r="E5" s="5" t="n">
        <v>195895</v>
      </c>
    </row>
    <row r="6">
      <c r="A6" s="4" t="inlineStr">
        <is>
          <t>GROSS PROFIT</t>
        </is>
      </c>
      <c r="B6" s="5" t="n">
        <v>23673</v>
      </c>
      <c r="C6" s="5" t="n">
        <v>24359</v>
      </c>
      <c r="D6" s="5" t="n">
        <v>54157</v>
      </c>
      <c r="E6" s="5" t="n">
        <v>82703</v>
      </c>
    </row>
    <row r="7">
      <c r="A7" s="3" t="inlineStr">
        <is>
          <t>OPERATING EXPENSES</t>
        </is>
      </c>
    </row>
    <row r="8">
      <c r="A8" s="4" t="inlineStr">
        <is>
          <t>Selling expenses</t>
        </is>
      </c>
      <c r="B8" s="5" t="n">
        <v>12996</v>
      </c>
      <c r="C8" s="5" t="n">
        <v>17944</v>
      </c>
      <c r="D8" s="5" t="n">
        <v>39101</v>
      </c>
      <c r="E8" s="5" t="n">
        <v>58651</v>
      </c>
    </row>
    <row r="9">
      <c r="A9" s="4" t="inlineStr">
        <is>
          <t>General and administrative expenses</t>
        </is>
      </c>
      <c r="B9" s="5" t="n">
        <v>7818</v>
      </c>
      <c r="C9" s="5" t="n">
        <v>7584</v>
      </c>
      <c r="D9" s="5" t="n">
        <v>19574</v>
      </c>
      <c r="E9" s="5" t="n">
        <v>22450</v>
      </c>
    </row>
    <row r="10">
      <c r="A10" s="4" t="inlineStr">
        <is>
          <t>Total Operating Expenses</t>
        </is>
      </c>
      <c r="B10" s="5" t="n">
        <v>20814</v>
      </c>
      <c r="C10" s="5" t="n">
        <v>25528</v>
      </c>
      <c r="D10" s="5" t="n">
        <v>58675</v>
      </c>
      <c r="E10" s="5" t="n">
        <v>81101</v>
      </c>
    </row>
    <row r="11">
      <c r="A11" s="4" t="inlineStr">
        <is>
          <t>INCOME (LOSS) FROM OPERATIONS</t>
        </is>
      </c>
      <c r="B11" s="5" t="n">
        <v>2859</v>
      </c>
      <c r="C11" s="5" t="n">
        <v>-1169</v>
      </c>
      <c r="D11" s="5" t="n">
        <v>-4518</v>
      </c>
      <c r="E11" s="5" t="n">
        <v>1602</v>
      </c>
    </row>
    <row r="12">
      <c r="A12" s="3" t="inlineStr">
        <is>
          <t>OTHER INCOME (EXPENSES)</t>
        </is>
      </c>
    </row>
    <row r="13">
      <c r="A13" s="4" t="inlineStr">
        <is>
          <t>Interest income</t>
        </is>
      </c>
      <c r="B13" s="5" t="n">
        <v>313</v>
      </c>
      <c r="C13" s="5" t="n">
        <v>215</v>
      </c>
      <c r="D13" s="5" t="n">
        <v>930</v>
      </c>
      <c r="E13" s="5" t="n">
        <v>699</v>
      </c>
    </row>
    <row r="14">
      <c r="A14" s="4" t="inlineStr">
        <is>
          <t>Interest expense</t>
        </is>
      </c>
      <c r="B14" s="5" t="n">
        <v>-700</v>
      </c>
      <c r="C14" s="5" t="n">
        <v>-265</v>
      </c>
      <c r="D14" s="5" t="n">
        <v>-1607</v>
      </c>
      <c r="E14" s="5" t="n">
        <v>-1036</v>
      </c>
    </row>
    <row r="15">
      <c r="A15" s="4" t="inlineStr">
        <is>
          <t>Other income, net</t>
        </is>
      </c>
      <c r="B15" s="5" t="n">
        <v>574</v>
      </c>
      <c r="C15" s="5" t="n">
        <v>502</v>
      </c>
      <c r="D15" s="5" t="n">
        <v>2236</v>
      </c>
      <c r="E15" s="5" t="n">
        <v>1616</v>
      </c>
    </row>
    <row r="16">
      <c r="A16" s="4" t="inlineStr">
        <is>
          <t>Total Other Income, Net</t>
        </is>
      </c>
      <c r="B16" s="5" t="n">
        <v>187</v>
      </c>
      <c r="C16" s="5" t="n">
        <v>452</v>
      </c>
      <c r="D16" s="5" t="n">
        <v>1559</v>
      </c>
      <c r="E16" s="5" t="n">
        <v>1279</v>
      </c>
    </row>
    <row r="17">
      <c r="A17" s="4" t="inlineStr">
        <is>
          <t>INCOME (LOSS) BEFORE INCOME TAX EXPENSE</t>
        </is>
      </c>
      <c r="B17" s="5" t="n">
        <v>3046</v>
      </c>
      <c r="C17" s="5" t="n">
        <v>-717</v>
      </c>
      <c r="D17" s="5" t="n">
        <v>-2959</v>
      </c>
      <c r="E17" s="5" t="n">
        <v>2881</v>
      </c>
    </row>
    <row r="18">
      <c r="A18" s="4" t="inlineStr">
        <is>
          <t>Income tax expense</t>
        </is>
      </c>
      <c r="B18" s="5" t="n">
        <v>-822</v>
      </c>
      <c r="C18" s="5" t="n">
        <v>-387</v>
      </c>
      <c r="D18" s="5" t="n">
        <v>-1315</v>
      </c>
      <c r="E18" s="5" t="n">
        <v>-2667</v>
      </c>
    </row>
    <row r="19">
      <c r="A19" s="4" t="inlineStr">
        <is>
          <t>NET INCOME (LOSS)</t>
        </is>
      </c>
      <c r="B19" s="5" t="n">
        <v>2224</v>
      </c>
      <c r="C19" s="5" t="n">
        <v>-1104</v>
      </c>
      <c r="D19" s="5" t="n">
        <v>-4274</v>
      </c>
      <c r="E19" s="5" t="n">
        <v>214</v>
      </c>
    </row>
    <row r="20">
      <c r="A20" s="4" t="inlineStr">
        <is>
          <t>Net loss (income) attributable to the non-controlling interest</t>
        </is>
      </c>
      <c r="B20" s="5" t="n">
        <v>-8</v>
      </c>
      <c r="C20" s="5" t="n">
        <v>28</v>
      </c>
      <c r="D20" s="5" t="n">
        <v>-4</v>
      </c>
      <c r="E20" s="5" t="n">
        <v>46</v>
      </c>
    </row>
    <row r="21">
      <c r="A21" s="4" t="inlineStr">
        <is>
          <t>NET INCOME (LOSS) ATTRIBUTABLE TO THE COMPANY</t>
        </is>
      </c>
      <c r="B21" s="5" t="n">
        <v>2216</v>
      </c>
      <c r="C21" s="5" t="n">
        <v>-1076</v>
      </c>
      <c r="D21" s="5" t="n">
        <v>-4278</v>
      </c>
      <c r="E21" s="5" t="n">
        <v>260</v>
      </c>
    </row>
    <row r="22">
      <c r="A22" s="4" t="inlineStr">
        <is>
          <t>NET INCOME (LOSS)</t>
        </is>
      </c>
      <c r="B22" s="5" t="n">
        <v>2224</v>
      </c>
      <c r="C22" s="5" t="n">
        <v>-1104</v>
      </c>
      <c r="D22" s="5" t="n">
        <v>-4274</v>
      </c>
      <c r="E22" s="5" t="n">
        <v>214</v>
      </c>
    </row>
    <row r="23">
      <c r="A23" s="4" t="inlineStr">
        <is>
          <t>Foreign currency translation gain (loss)</t>
        </is>
      </c>
      <c r="B23" s="5" t="n">
        <v>4664</v>
      </c>
      <c r="C23" s="5" t="n">
        <v>-3729</v>
      </c>
      <c r="D23" s="5" t="n">
        <v>2964</v>
      </c>
      <c r="E23" s="5" t="n">
        <v>-2244</v>
      </c>
    </row>
    <row r="24">
      <c r="A24" s="4" t="inlineStr">
        <is>
          <t>COMPREHENSIVE INCOME (LOSS)</t>
        </is>
      </c>
      <c r="B24" s="5" t="n">
        <v>6888</v>
      </c>
      <c r="C24" s="5" t="n">
        <v>-4833</v>
      </c>
      <c r="D24" s="5" t="n">
        <v>-1310</v>
      </c>
      <c r="E24" s="5" t="n">
        <v>-2030</v>
      </c>
    </row>
    <row r="25">
      <c r="A25" s="4" t="inlineStr">
        <is>
          <t>Comprehensive loss (income) attributable to the non-controlling interest</t>
        </is>
      </c>
      <c r="B25" s="5" t="n">
        <v>51</v>
      </c>
      <c r="C25" s="5" t="n">
        <v>15</v>
      </c>
      <c r="D25" s="5" t="n">
        <v>53</v>
      </c>
      <c r="E25" s="5" t="n">
        <v>67</v>
      </c>
    </row>
    <row r="26">
      <c r="A26" s="4" t="inlineStr">
        <is>
          <t>COMPREHENSIVE INCOME (LOSS) ATTRIBUTABLE TO THE COMPANY</t>
        </is>
      </c>
      <c r="B26" s="6" t="n">
        <v>6939</v>
      </c>
      <c r="C26" s="6" t="n">
        <v>-4818</v>
      </c>
      <c r="D26" s="6" t="n">
        <v>-1257</v>
      </c>
      <c r="E26" s="6" t="n">
        <v>-1963</v>
      </c>
    </row>
    <row r="27">
      <c r="A27" s="3" t="inlineStr">
        <is>
          <t>EARNINGS PER SHARE ATTRIBUTABLE TO THE COMPANY'S STOCKHOLDERS</t>
        </is>
      </c>
    </row>
    <row r="28">
      <c r="A28" s="4" t="inlineStr">
        <is>
          <t>Basic and diluted</t>
        </is>
      </c>
      <c r="B28" s="8" t="n">
        <v>0.15</v>
      </c>
      <c r="C28" s="8" t="n">
        <v>-0.07000000000000001</v>
      </c>
      <c r="D28" s="8" t="n">
        <v>-0.29</v>
      </c>
      <c r="E28" s="8" t="n">
        <v>0.02</v>
      </c>
    </row>
    <row r="29">
      <c r="A29" s="4" t="inlineStr">
        <is>
          <t>Weighted average number of shares outstanding Basic and diluted</t>
        </is>
      </c>
      <c r="B29" s="5" t="n">
        <v>14808737</v>
      </c>
      <c r="C29" s="5" t="n">
        <v>14801770</v>
      </c>
      <c r="D29" s="5" t="n">
        <v>14805987</v>
      </c>
      <c r="E29" s="5" t="n">
        <v>14801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3) - USD ($) $ in Thousands</t>
        </is>
      </c>
      <c r="B1" s="2" t="inlineStr">
        <is>
          <t>Sep. 30, 2020</t>
        </is>
      </c>
      <c r="C1" s="2" t="inlineStr">
        <is>
          <t>Dec. 31, 2019</t>
        </is>
      </c>
    </row>
    <row r="2">
      <c r="A2" s="3" t="inlineStr">
        <is>
          <t>Summary of accounts payable - related parties</t>
        </is>
      </c>
    </row>
    <row r="3">
      <c r="A3" s="4" t="inlineStr">
        <is>
          <t>Total</t>
        </is>
      </c>
      <c r="B3" s="6" t="n">
        <v>3878</v>
      </c>
      <c r="C3" s="6" t="n">
        <v>4811</v>
      </c>
    </row>
    <row r="4">
      <c r="A4" s="4" t="inlineStr">
        <is>
          <t>Ever-Glory Vietnam [Member]</t>
        </is>
      </c>
    </row>
    <row r="5">
      <c r="A5" s="3" t="inlineStr">
        <is>
          <t>Summary of accounts payable - related parties</t>
        </is>
      </c>
    </row>
    <row r="6">
      <c r="A6" s="4" t="inlineStr">
        <is>
          <t>Total</t>
        </is>
      </c>
      <c r="B6" s="5" t="n">
        <v>1566</v>
      </c>
      <c r="C6" s="5" t="n">
        <v>2260</v>
      </c>
    </row>
    <row r="7">
      <c r="A7" s="4" t="inlineStr">
        <is>
          <t>Fengyang Huarui [Member]</t>
        </is>
      </c>
    </row>
    <row r="8">
      <c r="A8" s="3" t="inlineStr">
        <is>
          <t>Summary of accounts payable - related parties</t>
        </is>
      </c>
    </row>
    <row r="9">
      <c r="A9" s="4" t="inlineStr">
        <is>
          <t>Total</t>
        </is>
      </c>
      <c r="B9" s="5" t="n">
        <v>336</v>
      </c>
      <c r="C9" s="5" t="n">
        <v>414</v>
      </c>
    </row>
    <row r="10">
      <c r="A10" s="4" t="inlineStr">
        <is>
          <t>Nanjing Ever-Kyowa [Member]</t>
        </is>
      </c>
    </row>
    <row r="11">
      <c r="A11" s="3" t="inlineStr">
        <is>
          <t>Summary of accounts payable - related parties</t>
        </is>
      </c>
    </row>
    <row r="12">
      <c r="A12" s="4" t="inlineStr">
        <is>
          <t>Total</t>
        </is>
      </c>
      <c r="B12" s="5" t="n">
        <v>336</v>
      </c>
      <c r="C12" s="5" t="n">
        <v>386</v>
      </c>
    </row>
    <row r="13">
      <c r="A13" s="4" t="inlineStr">
        <is>
          <t>Chuzhou Huarui [Member]</t>
        </is>
      </c>
    </row>
    <row r="14">
      <c r="A14" s="3" t="inlineStr">
        <is>
          <t>Summary of accounts payable - related parties</t>
        </is>
      </c>
    </row>
    <row r="15">
      <c r="A15" s="4" t="inlineStr">
        <is>
          <t>Total</t>
        </is>
      </c>
      <c r="B15" s="5" t="n">
        <v>1134</v>
      </c>
      <c r="C15" s="5" t="n">
        <v>1064</v>
      </c>
    </row>
    <row r="16">
      <c r="A16" s="4" t="inlineStr">
        <is>
          <t>Nanjing Knitting [Member]</t>
        </is>
      </c>
    </row>
    <row r="17">
      <c r="A17" s="3" t="inlineStr">
        <is>
          <t>Summary of accounts payable - related parties</t>
        </is>
      </c>
    </row>
    <row r="18">
      <c r="A18" s="4" t="inlineStr">
        <is>
          <t>Total</t>
        </is>
      </c>
      <c r="B18" s="5" t="n">
        <v>398</v>
      </c>
      <c r="C18" s="5" t="n">
        <v>186</v>
      </c>
    </row>
    <row r="19">
      <c r="A19" s="4" t="inlineStr">
        <is>
          <t>Jiangsu Ever-Glory [Member]</t>
        </is>
      </c>
    </row>
    <row r="20">
      <c r="A20" s="3" t="inlineStr">
        <is>
          <t>Summary of accounts payable - related parties</t>
        </is>
      </c>
    </row>
    <row r="21">
      <c r="A21" s="4" t="inlineStr">
        <is>
          <t>Total</t>
        </is>
      </c>
      <c r="B21" s="6" t="n">
        <v>109</v>
      </c>
      <c r="C21" s="6" t="n">
        <v>5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4) - USD ($) $ in Thousands</t>
        </is>
      </c>
      <c r="B1" s="2" t="inlineStr">
        <is>
          <t>Sep. 30, 2020</t>
        </is>
      </c>
      <c r="C1" s="2" t="inlineStr">
        <is>
          <t>Dec. 31, 2019</t>
        </is>
      </c>
    </row>
    <row r="2">
      <c r="A2" s="3" t="inlineStr">
        <is>
          <t>Summary of amounts due from related parties</t>
        </is>
      </c>
    </row>
    <row r="3">
      <c r="A3" s="4" t="inlineStr">
        <is>
          <t>Total</t>
        </is>
      </c>
      <c r="B3" s="6" t="n">
        <v>1086</v>
      </c>
      <c r="C3" s="6" t="n">
        <v>123</v>
      </c>
    </row>
    <row r="4">
      <c r="A4" s="4" t="inlineStr">
        <is>
          <t>Jiangsu Ever-Glory [Member]</t>
        </is>
      </c>
    </row>
    <row r="5">
      <c r="A5" s="3" t="inlineStr">
        <is>
          <t>Summary of amounts due from related parties</t>
        </is>
      </c>
    </row>
    <row r="6">
      <c r="A6" s="4" t="inlineStr">
        <is>
          <t>Total</t>
        </is>
      </c>
      <c r="B6" s="6" t="n">
        <v>1086</v>
      </c>
      <c r="C6" s="6" t="n">
        <v>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Related Party Transactions (Details Textual) ¥ in Thousand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Dec. 31, 2019USD ($)</t>
        </is>
      </c>
      <c r="K2" s="2" t="inlineStr">
        <is>
          <t>Dec. 31, 2019CNY (¥)</t>
        </is>
      </c>
    </row>
    <row r="3">
      <c r="A3" s="3" t="inlineStr">
        <is>
          <t>Related Party Transactions (Textual)</t>
        </is>
      </c>
    </row>
    <row r="4">
      <c r="A4" s="4" t="inlineStr">
        <is>
          <t>Acquired interest rate</t>
        </is>
      </c>
      <c r="H4" s="4" t="inlineStr">
        <is>
          <t>83.00%</t>
        </is>
      </c>
    </row>
    <row r="5">
      <c r="A5" s="4" t="inlineStr">
        <is>
          <t>Net (loss) income</t>
        </is>
      </c>
      <c r="B5" s="6" t="n">
        <v>2224</v>
      </c>
      <c r="C5" s="6" t="n">
        <v>-3800</v>
      </c>
      <c r="D5" s="6" t="n">
        <v>-2698</v>
      </c>
      <c r="E5" s="6" t="n">
        <v>-1104</v>
      </c>
      <c r="F5" s="6" t="n">
        <v>1773</v>
      </c>
      <c r="G5" s="6" t="n">
        <v>-455</v>
      </c>
      <c r="H5" s="6" t="n">
        <v>-4274</v>
      </c>
      <c r="I5" s="6" t="n">
        <v>214</v>
      </c>
    </row>
    <row r="6">
      <c r="A6" s="4" t="inlineStr">
        <is>
          <t>Amount due from related party</t>
        </is>
      </c>
      <c r="B6" s="5" t="n">
        <v>3430</v>
      </c>
      <c r="H6" s="6" t="n">
        <v>3430</v>
      </c>
      <c r="J6" s="6" t="n">
        <v>4932</v>
      </c>
    </row>
    <row r="7">
      <c r="A7" s="4" t="inlineStr">
        <is>
          <t>Amounts due from related party under counter guarantee agreement, description</t>
        </is>
      </c>
      <c r="H7" s="4" t="inlineStr">
        <is>
          <t>The counter-guarantee was $3.2 million (RMB 21.4 million) (the difference represents currency exchange adjustment of $0.1 million), which was 8.3% of the aggregate amount of lines of credit. Obtaining bank loan requires a higher guarantee deposit in this quarter. This amount plus accrued interest of $0.3 million have been classified as a reduction of equity, consistent with the guidance of SEC Staff Accounting Bulletins 4E and 4G. At September 30, 2020 and December 31, 2019, the amount classified as a reduction of equity was $3.4 million and $5.0 million, respectively. Interest of 0.5% is charged on net amounts due from Jiangsu Ever-Glory at each month end. Since January 1, 2019, interest rate has changed to 0.3625% as the bank benchmark interest rate decreased. Interest income for the three and nine months ended September 30, 2020 and 2019 was approximately $0.03 million, $0.04 million, $0.05 million and $0.2 million, respectively.</t>
        </is>
      </c>
    </row>
    <row r="8">
      <c r="A8" s="4" t="inlineStr">
        <is>
          <t>Mr. Kang [Member]</t>
        </is>
      </c>
    </row>
    <row r="9">
      <c r="A9" s="3" t="inlineStr">
        <is>
          <t>Related Party Transactions (Textual)</t>
        </is>
      </c>
    </row>
    <row r="10">
      <c r="A10" s="4" t="inlineStr">
        <is>
          <t>Amounts due from related party under counter guarantee agreement, description</t>
        </is>
      </c>
      <c r="H10" s="4" t="inlineStr">
        <is>
          <t>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20 and December 31, 2019, Jiangsu Ever-Glory has provided guarantees for approximately $38.2 million (RMB 260 million) and $33.0 million (RMB 23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29.4 million (RMB 205.5 million) and $29.4 million (RMB 205.5 million) as of September 30, 2020 and December 31, 2019, respectively. Mr. Kang has also provided a personal guarantee for $17.2 million (RMB 120.3 million) and $14.5 million (RMB 100.0 million) as of September 30, 2020 and December 31, 2019, respectively.</t>
        </is>
      </c>
    </row>
    <row r="11">
      <c r="A11" s="4" t="inlineStr">
        <is>
          <t>Jiangsu Ever Glory [Member]</t>
        </is>
      </c>
    </row>
    <row r="12">
      <c r="A12" s="3" t="inlineStr">
        <is>
          <t>Related Party Transactions (Textual)</t>
        </is>
      </c>
    </row>
    <row r="13">
      <c r="A13" s="4" t="inlineStr">
        <is>
          <t>Purchase of raw material</t>
        </is>
      </c>
      <c r="B13" s="5" t="n">
        <v>700</v>
      </c>
      <c r="E13" s="5" t="n">
        <v>1300</v>
      </c>
      <c r="H13" s="6" t="n">
        <v>800</v>
      </c>
      <c r="I13" s="5" t="n">
        <v>800</v>
      </c>
    </row>
    <row r="14">
      <c r="A14" s="4" t="inlineStr">
        <is>
          <t>Amount due from related party</t>
        </is>
      </c>
      <c r="J14" s="6" t="n">
        <v>4700</v>
      </c>
    </row>
    <row r="15">
      <c r="A15" s="4" t="inlineStr">
        <is>
          <t>Repayment received under counter guarantee</t>
        </is>
      </c>
      <c r="H15" s="5" t="n">
        <v>4000</v>
      </c>
    </row>
    <row r="16">
      <c r="A16" s="4" t="inlineStr">
        <is>
          <t>Jiangsu Ever Glory [Member] | CNY [Member]</t>
        </is>
      </c>
    </row>
    <row r="17">
      <c r="A17" s="3" t="inlineStr">
        <is>
          <t>Related Party Transactions (Textual)</t>
        </is>
      </c>
    </row>
    <row r="18">
      <c r="A18" s="4" t="inlineStr">
        <is>
          <t>Amount due from related party | ¥</t>
        </is>
      </c>
      <c r="K18" s="9" t="n">
        <v>32800</v>
      </c>
    </row>
    <row r="19">
      <c r="A19" s="4" t="inlineStr">
        <is>
          <t>Repayment received under counter guarantee</t>
        </is>
      </c>
      <c r="H19" s="5" t="n">
        <v>28000</v>
      </c>
    </row>
    <row r="20">
      <c r="A20" s="4" t="inlineStr">
        <is>
          <t>Jiangsu Ever Glory [Member]</t>
        </is>
      </c>
    </row>
    <row r="21">
      <c r="A21" s="3" t="inlineStr">
        <is>
          <t>Related Party Transactions (Textual)</t>
        </is>
      </c>
    </row>
    <row r="22">
      <c r="A22" s="4" t="inlineStr">
        <is>
          <t>Purchase of raw material</t>
        </is>
      </c>
      <c r="B22" s="6" t="n">
        <v>0</v>
      </c>
      <c r="E22" s="6" t="n">
        <v>800</v>
      </c>
      <c r="H22" s="5" t="n">
        <v>0</v>
      </c>
      <c r="I22" s="6" t="n">
        <v>100</v>
      </c>
    </row>
    <row r="23">
      <c r="A23" s="4" t="inlineStr">
        <is>
          <t>Jiangsu Ever Glory [Member] | CNY [Member]</t>
        </is>
      </c>
    </row>
    <row r="24">
      <c r="A24" s="3" t="inlineStr">
        <is>
          <t>Related Party Transactions (Textual)</t>
        </is>
      </c>
    </row>
    <row r="25">
      <c r="A25" s="4" t="inlineStr">
        <is>
          <t>Repayment received under counter guarantee</t>
        </is>
      </c>
      <c r="H25" s="5" t="n">
        <v>39300</v>
      </c>
    </row>
    <row r="26">
      <c r="A26" s="4" t="inlineStr">
        <is>
          <t>Jiangsu Ever Glory [Member]</t>
        </is>
      </c>
    </row>
    <row r="27">
      <c r="A27" s="3" t="inlineStr">
        <is>
          <t>Related Party Transactions (Textual)</t>
        </is>
      </c>
    </row>
    <row r="28">
      <c r="A28" s="4" t="inlineStr">
        <is>
          <t>Repayment received under counter guarantee</t>
        </is>
      </c>
      <c r="H28" s="6" t="n">
        <v>5600</v>
      </c>
    </row>
  </sheetData>
  <mergeCells count="4">
    <mergeCell ref="A1:A2"/>
    <mergeCell ref="B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3" t="inlineStr">
        <is>
          <t>Summary of future minimum lease payments</t>
        </is>
      </c>
    </row>
    <row r="3">
      <c r="A3" s="4" t="inlineStr">
        <is>
          <t>2020</t>
        </is>
      </c>
      <c r="B3" s="6" t="n">
        <v>387</v>
      </c>
    </row>
    <row r="4">
      <c r="A4" s="4" t="inlineStr">
        <is>
          <t>2021</t>
        </is>
      </c>
      <c r="B4" s="5" t="n">
        <v>387</v>
      </c>
    </row>
    <row r="5">
      <c r="A5" s="4" t="inlineStr">
        <is>
          <t>2022</t>
        </is>
      </c>
      <c r="B5" s="5" t="n">
        <v>387</v>
      </c>
    </row>
    <row r="6">
      <c r="A6" s="4" t="inlineStr">
        <is>
          <t>2023</t>
        </is>
      </c>
      <c r="B6" s="5" t="n">
        <v>401</v>
      </c>
    </row>
    <row r="7">
      <c r="A7" s="4" t="inlineStr">
        <is>
          <t>2024</t>
        </is>
      </c>
      <c r="B7" s="5" t="n">
        <v>401</v>
      </c>
    </row>
    <row r="8">
      <c r="A8" s="4" t="inlineStr">
        <is>
          <t>Thereafter</t>
        </is>
      </c>
      <c r="B8" s="5" t="n">
        <v>12374</v>
      </c>
    </row>
    <row r="9">
      <c r="A9" s="4" t="inlineStr">
        <is>
          <t>Total</t>
        </is>
      </c>
      <c r="B9" s="6" t="n">
        <v>14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mmitments and Contingencies (Details Textual) - USD ($) $ in Thousands</t>
        </is>
      </c>
      <c r="B1" s="2" t="inlineStr">
        <is>
          <t>1 Months Ended</t>
        </is>
      </c>
      <c r="C1" s="2" t="inlineStr">
        <is>
          <t>3 Months Ended</t>
        </is>
      </c>
      <c r="E1" s="2" t="inlineStr">
        <is>
          <t>9 Months Ended</t>
        </is>
      </c>
    </row>
    <row r="2">
      <c r="B2" s="2" t="inlineStr">
        <is>
          <t>Mar. 31, 2019</t>
        </is>
      </c>
      <c r="C2" s="2" t="inlineStr">
        <is>
          <t>Sep. 30, 2020</t>
        </is>
      </c>
      <c r="D2" s="2" t="inlineStr">
        <is>
          <t>Sep. 30, 2019</t>
        </is>
      </c>
      <c r="E2" s="2" t="inlineStr">
        <is>
          <t>Sep. 30, 2020</t>
        </is>
      </c>
      <c r="F2" s="2" t="inlineStr">
        <is>
          <t>Sep. 30, 2019</t>
        </is>
      </c>
    </row>
    <row r="3">
      <c r="A3" s="3" t="inlineStr">
        <is>
          <t>Commitments and Contingencies (Textual)</t>
        </is>
      </c>
    </row>
    <row r="4">
      <c r="A4" s="4" t="inlineStr">
        <is>
          <t>Commitment and contingencies, description</t>
        </is>
      </c>
      <c r="B4" s="4" t="inlineStr">
        <is>
          <t>Shanghai La Go Go Fashion Company Limited ("LA GO GO") filed a complaint against Shanghai Chijing Investment Management Co., Ltd. ("Shanghai Chijing") for unpaid rent of RMB0.27 million ($0.04 million) per month in the Shanghai People's Court for Jiading District (the "District Court"). The rent arrears began accumulating from April 2018 to the actual payment date. In July 2019, Shanghai Chijing filed counterclaims against LA GO GO to claim RMB10.19 million ($1.45 million) in damages, alleging that LA GO GO had not fulfilled its corresponding obligations as a landlord. As a result, the District Court froze the bank accounts of both Shanghai Chijing and LA GO GO. As of December 31, 2019, a total balance of RMB15.38 million ($2.2 million) was frozen in the bank accounts of LA GO GO. As of December 31, 2019, the Company had booked this restricted cash in other receivables. On March 10, 2020, the District Court entered a judgment in favor of LA GO GO and dismissed most of Shanghai Chijing's counterclaims. The District Court ordered Shanghai Chijing to pay to LA GO GO an aggregate sum of RMB4.77 million ($0.68 million), which is the accumulated unpaid rent from April 2018 to January 2020. The District Court also ordered LA GO GO to pay Shanghai Chijing RMB1.49 ($0.21 million) for the expenses incurred from remodeling. Both parties were required to pay the monetary damages within ten days after the District Court's decision. LA GO GO appealed to the Shanghai Second Appellate Court (the "Appellate Court") to claim more damages, while Shanghai Chijing appealed to reverse the judgment. LA GO GO later requested to withdraw its appeal, which was granted by the Appellate Court. In June 2020, the Appellate Court entered a final decision to dismiss the appeal of Shanghai Chijing and sustained the District Court's judgment. LA GO GO has not received RMB4.77 million ($0.68 million) in monetary damages from Shanghai Chijing as of September 30, 2020, and has applied for compulsory enforcement with the District Court. The total balance of RMB15.38 million ($2.2 million) in LA GO GO's bank accounts were unfrozen after the final decision in July 2020.</t>
        </is>
      </c>
    </row>
    <row r="5">
      <c r="A5" s="4" t="inlineStr">
        <is>
          <t>Revenues</t>
        </is>
      </c>
      <c r="C5" s="6" t="n">
        <v>79908</v>
      </c>
      <c r="D5" s="6" t="n">
        <v>113326</v>
      </c>
      <c r="E5" s="6" t="n">
        <v>188350</v>
      </c>
      <c r="F5" s="6" t="n">
        <v>278598</v>
      </c>
    </row>
    <row r="6">
      <c r="A6" s="4" t="inlineStr">
        <is>
          <t>General administrative expenses</t>
        </is>
      </c>
      <c r="C6" s="6" t="n">
        <v>7818</v>
      </c>
      <c r="D6" s="6" t="n">
        <v>7584</v>
      </c>
      <c r="E6" s="5" t="n">
        <v>19574</v>
      </c>
      <c r="F6" s="6" t="n">
        <v>22450</v>
      </c>
    </row>
    <row r="7">
      <c r="A7" s="4" t="inlineStr">
        <is>
          <t>Cash paid for operating leases</t>
        </is>
      </c>
      <c r="E7" s="6" t="n">
        <v>19500</v>
      </c>
    </row>
    <row r="8">
      <c r="A8" s="4" t="inlineStr">
        <is>
          <t>Weighted average discount rate</t>
        </is>
      </c>
      <c r="C8" s="4" t="inlineStr">
        <is>
          <t>4.35%</t>
        </is>
      </c>
      <c r="E8" s="4" t="inlineStr">
        <is>
          <t>4.35%</t>
        </is>
      </c>
    </row>
    <row r="9">
      <c r="A9" s="4" t="inlineStr">
        <is>
          <t>Weighted average remaining lease term</t>
        </is>
      </c>
      <c r="C9" s="4" t="inlineStr">
        <is>
          <t>31 years</t>
        </is>
      </c>
      <c r="E9" s="4" t="inlineStr">
        <is>
          <t>31 years</t>
        </is>
      </c>
    </row>
    <row r="10">
      <c r="A10" s="4" t="inlineStr">
        <is>
          <t>Operating Lease Commitment [Member]</t>
        </is>
      </c>
    </row>
    <row r="11">
      <c r="A11" s="3" t="inlineStr">
        <is>
          <t>Commitments and Contingencies (Textual)</t>
        </is>
      </c>
    </row>
    <row r="12">
      <c r="A12" s="4" t="inlineStr">
        <is>
          <t>Revenues</t>
        </is>
      </c>
      <c r="E12" s="6" t="n">
        <v>7700</v>
      </c>
    </row>
    <row r="13">
      <c r="A13" s="4" t="inlineStr">
        <is>
          <t>General administrative expenses</t>
        </is>
      </c>
      <c r="E13" s="6" t="n">
        <v>6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isks and Uncertain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earned in geographic areas</t>
        </is>
      </c>
    </row>
    <row r="4">
      <c r="A4" s="4" t="inlineStr">
        <is>
          <t>Revenues</t>
        </is>
      </c>
      <c r="B4" s="6" t="n">
        <v>79908</v>
      </c>
      <c r="C4" s="6" t="n">
        <v>113326</v>
      </c>
      <c r="D4" s="6" t="n">
        <v>188350</v>
      </c>
      <c r="E4" s="6" t="n">
        <v>278598</v>
      </c>
    </row>
    <row r="5">
      <c r="A5" s="4" t="inlineStr">
        <is>
          <t>Wholesale Business [Member]</t>
        </is>
      </c>
    </row>
    <row r="6">
      <c r="A6" s="3" t="inlineStr">
        <is>
          <t>Revenues earned in geographic areas</t>
        </is>
      </c>
    </row>
    <row r="7">
      <c r="A7" s="4" t="inlineStr">
        <is>
          <t>Revenues</t>
        </is>
      </c>
      <c r="B7" s="5" t="n">
        <v>45065</v>
      </c>
      <c r="C7" s="5" t="n">
        <v>81737</v>
      </c>
      <c r="D7" s="5" t="n">
        <v>89403</v>
      </c>
      <c r="E7" s="5" t="n">
        <v>147090</v>
      </c>
    </row>
    <row r="8">
      <c r="A8" s="4" t="inlineStr">
        <is>
          <t>Retail Business [Member]</t>
        </is>
      </c>
    </row>
    <row r="9">
      <c r="A9" s="3" t="inlineStr">
        <is>
          <t>Revenues earned in geographic areas</t>
        </is>
      </c>
    </row>
    <row r="10">
      <c r="A10" s="4" t="inlineStr">
        <is>
          <t>Revenues</t>
        </is>
      </c>
      <c r="B10" s="5" t="n">
        <v>34843</v>
      </c>
      <c r="C10" s="5" t="n">
        <v>31589</v>
      </c>
      <c r="D10" s="5" t="n">
        <v>98947</v>
      </c>
      <c r="E10" s="5" t="n">
        <v>131508</v>
      </c>
    </row>
    <row r="11">
      <c r="A11" s="4" t="inlineStr">
        <is>
          <t>The People's Republic of China [Member]</t>
        </is>
      </c>
    </row>
    <row r="12">
      <c r="A12" s="3" t="inlineStr">
        <is>
          <t>Revenues earned in geographic areas</t>
        </is>
      </c>
    </row>
    <row r="13">
      <c r="A13" s="4" t="inlineStr">
        <is>
          <t>Revenues</t>
        </is>
      </c>
      <c r="B13" s="5" t="n">
        <v>7171</v>
      </c>
      <c r="C13" s="5" t="n">
        <v>23241</v>
      </c>
      <c r="D13" s="5" t="n">
        <v>14935</v>
      </c>
      <c r="E13" s="5" t="n">
        <v>40486</v>
      </c>
    </row>
    <row r="14">
      <c r="A14" s="4" t="inlineStr">
        <is>
          <t>Hong Kong China [Member]</t>
        </is>
      </c>
    </row>
    <row r="15">
      <c r="A15" s="3" t="inlineStr">
        <is>
          <t>Revenues earned in geographic areas</t>
        </is>
      </c>
    </row>
    <row r="16">
      <c r="A16" s="4" t="inlineStr">
        <is>
          <t>Revenues</t>
        </is>
      </c>
      <c r="B16" s="5" t="n">
        <v>12019</v>
      </c>
      <c r="C16" s="5" t="n">
        <v>14574</v>
      </c>
      <c r="D16" s="5" t="n">
        <v>17063</v>
      </c>
      <c r="E16" s="5" t="n">
        <v>22291</v>
      </c>
    </row>
    <row r="17">
      <c r="A17" s="4" t="inlineStr">
        <is>
          <t>Germany [Member]</t>
        </is>
      </c>
    </row>
    <row r="18">
      <c r="A18" s="3" t="inlineStr">
        <is>
          <t>Revenues earned in geographic areas</t>
        </is>
      </c>
    </row>
    <row r="19">
      <c r="A19" s="4" t="inlineStr">
        <is>
          <t>Revenues</t>
        </is>
      </c>
      <c r="B19" s="5" t="n">
        <v>48</v>
      </c>
      <c r="C19" s="5" t="n">
        <v>981</v>
      </c>
      <c r="D19" s="5" t="n">
        <v>291</v>
      </c>
      <c r="E19" s="5" t="n">
        <v>2708</v>
      </c>
    </row>
    <row r="20">
      <c r="A20" s="4" t="inlineStr">
        <is>
          <t>United Kingdom [Member]</t>
        </is>
      </c>
    </row>
    <row r="21">
      <c r="A21" s="3" t="inlineStr">
        <is>
          <t>Revenues earned in geographic areas</t>
        </is>
      </c>
    </row>
    <row r="22">
      <c r="A22" s="4" t="inlineStr">
        <is>
          <t>Revenues</t>
        </is>
      </c>
      <c r="B22" s="5" t="n">
        <v>7116</v>
      </c>
      <c r="C22" s="5" t="n">
        <v>10555</v>
      </c>
      <c r="D22" s="5" t="n">
        <v>8425</v>
      </c>
      <c r="E22" s="5" t="n">
        <v>13393</v>
      </c>
    </row>
    <row r="23">
      <c r="A23" s="4" t="inlineStr">
        <is>
          <t>Europe-Other [Member]</t>
        </is>
      </c>
    </row>
    <row r="24">
      <c r="A24" s="3" t="inlineStr">
        <is>
          <t>Revenues earned in geographic areas</t>
        </is>
      </c>
    </row>
    <row r="25">
      <c r="A25" s="4" t="inlineStr">
        <is>
          <t>Revenues</t>
        </is>
      </c>
      <c r="B25" s="5" t="n">
        <v>8642</v>
      </c>
      <c r="C25" s="5" t="n">
        <v>12523</v>
      </c>
      <c r="D25" s="5" t="n">
        <v>16152</v>
      </c>
      <c r="E25" s="5" t="n">
        <v>21977</v>
      </c>
    </row>
    <row r="26">
      <c r="A26" s="4" t="inlineStr">
        <is>
          <t>Japan [Member]</t>
        </is>
      </c>
    </row>
    <row r="27">
      <c r="A27" s="3" t="inlineStr">
        <is>
          <t>Revenues earned in geographic areas</t>
        </is>
      </c>
    </row>
    <row r="28">
      <c r="A28" s="4" t="inlineStr">
        <is>
          <t>Revenues</t>
        </is>
      </c>
      <c r="B28" s="5" t="n">
        <v>3124</v>
      </c>
      <c r="C28" s="5" t="n">
        <v>10056</v>
      </c>
      <c r="D28" s="5" t="n">
        <v>9714</v>
      </c>
      <c r="E28" s="5" t="n">
        <v>16304</v>
      </c>
    </row>
    <row r="29">
      <c r="A29" s="4" t="inlineStr">
        <is>
          <t>United States [Member]</t>
        </is>
      </c>
    </row>
    <row r="30">
      <c r="A30" s="3" t="inlineStr">
        <is>
          <t>Revenues earned in geographic areas</t>
        </is>
      </c>
    </row>
    <row r="31">
      <c r="A31" s="4" t="inlineStr">
        <is>
          <t>Revenues</t>
        </is>
      </c>
      <c r="B31" s="6" t="n">
        <v>6945</v>
      </c>
      <c r="C31" s="6" t="n">
        <v>9807</v>
      </c>
      <c r="D31" s="6" t="n">
        <v>22823</v>
      </c>
      <c r="E31" s="6" t="n">
        <v>299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s>
  <sheetData>
    <row r="1">
      <c r="A1" s="1" t="inlineStr">
        <is>
          <t>Risks and Uncertainties (Details Textual)</t>
        </is>
      </c>
      <c r="B1" s="2" t="inlineStr">
        <is>
          <t>3 Months Ended</t>
        </is>
      </c>
      <c r="D1" s="2" t="inlineStr">
        <is>
          <t>9 Months Ended</t>
        </is>
      </c>
    </row>
    <row r="2">
      <c r="B2" s="2" t="inlineStr">
        <is>
          <t>Sep. 30, 2020</t>
        </is>
      </c>
      <c r="C2" s="2" t="inlineStr">
        <is>
          <t>Sep. 30, 2019</t>
        </is>
      </c>
      <c r="D2" s="2" t="inlineStr">
        <is>
          <t>Sep. 30, 2020customersupplier</t>
        </is>
      </c>
      <c r="E2" s="2" t="inlineStr">
        <is>
          <t>Sep. 30, 2019customersupplier</t>
        </is>
      </c>
    </row>
    <row r="3">
      <c r="A3" s="3" t="inlineStr">
        <is>
          <t>Risks and Uncertainties (Textual)</t>
        </is>
      </c>
    </row>
    <row r="4">
      <c r="A4" s="4" t="inlineStr">
        <is>
          <t>Number of customer | customer</t>
        </is>
      </c>
      <c r="D4" s="5" t="n">
        <v>2</v>
      </c>
      <c r="E4" s="5" t="n">
        <v>2</v>
      </c>
    </row>
    <row r="5">
      <c r="A5" s="4" t="inlineStr">
        <is>
          <t>Number of suppliers | supplier</t>
        </is>
      </c>
      <c r="D5" s="5" t="n">
        <v>4</v>
      </c>
      <c r="E5" s="5" t="n">
        <v>4</v>
      </c>
    </row>
    <row r="6">
      <c r="A6" s="4" t="inlineStr">
        <is>
          <t>Wholesale Business [Member]</t>
        </is>
      </c>
    </row>
    <row r="7">
      <c r="A7" s="3" t="inlineStr">
        <is>
          <t>Risks and Uncertainties (Textual)</t>
        </is>
      </c>
    </row>
    <row r="8">
      <c r="A8" s="4" t="inlineStr">
        <is>
          <t>Concentration risk, percentage</t>
        </is>
      </c>
      <c r="B8" s="4" t="inlineStr">
        <is>
          <t>10.00%</t>
        </is>
      </c>
      <c r="C8" s="4" t="inlineStr">
        <is>
          <t>10.00%</t>
        </is>
      </c>
      <c r="D8" s="4" t="inlineStr">
        <is>
          <t>10.00%</t>
        </is>
      </c>
      <c r="E8" s="4" t="inlineStr">
        <is>
          <t>10.00%</t>
        </is>
      </c>
    </row>
    <row r="9">
      <c r="A9" s="4" t="inlineStr">
        <is>
          <t>Supplier one [Member]</t>
        </is>
      </c>
    </row>
    <row r="10">
      <c r="A10" s="3" t="inlineStr">
        <is>
          <t>Risks and Uncertainties (Textual)</t>
        </is>
      </c>
    </row>
    <row r="11">
      <c r="A11" s="4" t="inlineStr">
        <is>
          <t>Concentration risk, percentage</t>
        </is>
      </c>
      <c r="D11" s="4" t="inlineStr">
        <is>
          <t>37.00%</t>
        </is>
      </c>
      <c r="E11" s="4" t="inlineStr">
        <is>
          <t>28.00%</t>
        </is>
      </c>
    </row>
    <row r="12">
      <c r="A12" s="4" t="inlineStr">
        <is>
          <t>Supplier two [Member]</t>
        </is>
      </c>
    </row>
    <row r="13">
      <c r="A13" s="3" t="inlineStr">
        <is>
          <t>Risks and Uncertainties (Textual)</t>
        </is>
      </c>
    </row>
    <row r="14">
      <c r="A14" s="4" t="inlineStr">
        <is>
          <t>Concentration risk, percentage</t>
        </is>
      </c>
      <c r="D14" s="4" t="inlineStr">
        <is>
          <t>21.00%</t>
        </is>
      </c>
      <c r="E14" s="4" t="inlineStr">
        <is>
          <t>27.00%</t>
        </is>
      </c>
    </row>
    <row r="15">
      <c r="A15" s="4" t="inlineStr">
        <is>
          <t>Supplier three [Member]</t>
        </is>
      </c>
    </row>
    <row r="16">
      <c r="A16" s="3" t="inlineStr">
        <is>
          <t>Risks and Uncertainties (Textual)</t>
        </is>
      </c>
    </row>
    <row r="17">
      <c r="A17" s="4" t="inlineStr">
        <is>
          <t>Concentration risk, percentage</t>
        </is>
      </c>
      <c r="D17" s="4" t="inlineStr">
        <is>
          <t>17.00%</t>
        </is>
      </c>
      <c r="E17" s="4" t="inlineStr">
        <is>
          <t>18.00%</t>
        </is>
      </c>
    </row>
    <row r="18">
      <c r="A18" s="4" t="inlineStr">
        <is>
          <t>Supplier four [Member]</t>
        </is>
      </c>
    </row>
    <row r="19">
      <c r="A19" s="3" t="inlineStr">
        <is>
          <t>Risks and Uncertainties (Textual)</t>
        </is>
      </c>
    </row>
    <row r="20">
      <c r="A20" s="4" t="inlineStr">
        <is>
          <t>Concentration risk, percentage</t>
        </is>
      </c>
      <c r="D20" s="4" t="inlineStr">
        <is>
          <t>14.00%</t>
        </is>
      </c>
      <c r="E20" s="4" t="inlineStr">
        <is>
          <t>15.00%</t>
        </is>
      </c>
    </row>
    <row r="21">
      <c r="A21" s="4" t="inlineStr">
        <is>
          <t>Supplier [Member] | Retail Business [Member]</t>
        </is>
      </c>
    </row>
    <row r="22">
      <c r="A22" s="3" t="inlineStr">
        <is>
          <t>Risks and Uncertainties (Textual)</t>
        </is>
      </c>
    </row>
    <row r="23">
      <c r="A23" s="4" t="inlineStr">
        <is>
          <t>Concentration risk, percentage</t>
        </is>
      </c>
      <c r="B23" s="4" t="inlineStr">
        <is>
          <t>10.00%</t>
        </is>
      </c>
      <c r="C23" s="4" t="inlineStr">
        <is>
          <t>10.00%</t>
        </is>
      </c>
      <c r="D23" s="4" t="inlineStr">
        <is>
          <t>10.00%</t>
        </is>
      </c>
      <c r="E23" s="4" t="inlineStr">
        <is>
          <t>10.00%</t>
        </is>
      </c>
    </row>
    <row r="24">
      <c r="A24" s="4" t="inlineStr">
        <is>
          <t>Sales Revenue, Net [Member] | Customer One [Member]</t>
        </is>
      </c>
    </row>
    <row r="25">
      <c r="A25" s="3" t="inlineStr">
        <is>
          <t>Risks and Uncertainties (Textual)</t>
        </is>
      </c>
    </row>
    <row r="26">
      <c r="A26" s="4" t="inlineStr">
        <is>
          <t>Concentration risk, percentage</t>
        </is>
      </c>
      <c r="B26" s="4" t="inlineStr">
        <is>
          <t>18.00%</t>
        </is>
      </c>
      <c r="C26" s="4" t="inlineStr">
        <is>
          <t>10.00%</t>
        </is>
      </c>
      <c r="D26" s="4" t="inlineStr">
        <is>
          <t>12.20%</t>
        </is>
      </c>
      <c r="E26" s="4" t="inlineStr">
        <is>
          <t>17.00%</t>
        </is>
      </c>
    </row>
    <row r="27">
      <c r="A27" s="4" t="inlineStr">
        <is>
          <t>Sales Revenue, Net [Member] | Customer Two [Member]</t>
        </is>
      </c>
    </row>
    <row r="28">
      <c r="A28" s="3" t="inlineStr">
        <is>
          <t>Risks and Uncertainties (Textual)</t>
        </is>
      </c>
    </row>
    <row r="29">
      <c r="A29" s="4" t="inlineStr">
        <is>
          <t>Concentration risk, percentage</t>
        </is>
      </c>
      <c r="B29" s="4" t="inlineStr">
        <is>
          <t>11.50%</t>
        </is>
      </c>
      <c r="D29" s="4" t="inlineStr">
        <is>
          <t>10.30%</t>
        </is>
      </c>
    </row>
    <row r="30">
      <c r="A30" s="4" t="inlineStr">
        <is>
          <t>Sales Revenue, Net [Member] | Supplier one [Member] | Wholesale Business [Member]</t>
        </is>
      </c>
    </row>
    <row r="31">
      <c r="A31" s="3" t="inlineStr">
        <is>
          <t>Risks and Uncertainties (Textual)</t>
        </is>
      </c>
    </row>
    <row r="32">
      <c r="A32" s="4" t="inlineStr">
        <is>
          <t>Concentration risk, percentage</t>
        </is>
      </c>
      <c r="D32" s="4" t="inlineStr">
        <is>
          <t>11.00%</t>
        </is>
      </c>
    </row>
    <row r="33">
      <c r="A33" s="4" t="inlineStr">
        <is>
          <t>Sales Revenue, Net [Member] | Supplier two [Member] | Wholesale Business [Member]</t>
        </is>
      </c>
    </row>
    <row r="34">
      <c r="A34" s="3" t="inlineStr">
        <is>
          <t>Risks and Uncertainties (Textual)</t>
        </is>
      </c>
    </row>
    <row r="35">
      <c r="A35" s="4" t="inlineStr">
        <is>
          <t>Concentration risk, percentage</t>
        </is>
      </c>
      <c r="D35" s="4" t="inlineStr">
        <is>
          <t>10.00%</t>
        </is>
      </c>
    </row>
    <row r="36">
      <c r="A36" s="4" t="inlineStr">
        <is>
          <t>Sales Revenue, Net [Member] | Raw Material Suppliers [Member] | Wholesale Business [Member]</t>
        </is>
      </c>
    </row>
    <row r="37">
      <c r="A37" s="3" t="inlineStr">
        <is>
          <t>Risks and Uncertainties (Textual)</t>
        </is>
      </c>
    </row>
    <row r="38">
      <c r="A38" s="4" t="inlineStr">
        <is>
          <t>Concentration risk, percentage</t>
        </is>
      </c>
      <c r="C38" s="4" t="inlineStr">
        <is>
          <t>10.00%</t>
        </is>
      </c>
      <c r="D38"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profit or loss:</t>
        </is>
      </c>
    </row>
    <row r="4">
      <c r="A4" s="4" t="inlineStr">
        <is>
          <t>Net revenue from external customers</t>
        </is>
      </c>
      <c r="B4" s="6" t="n">
        <v>79908</v>
      </c>
      <c r="C4" s="6" t="n">
        <v>113326</v>
      </c>
      <c r="D4" s="6" t="n">
        <v>188350</v>
      </c>
      <c r="E4" s="6" t="n">
        <v>278598</v>
      </c>
    </row>
    <row r="5">
      <c r="A5" s="4" t="inlineStr">
        <is>
          <t>Income from operations</t>
        </is>
      </c>
      <c r="B5" s="5" t="n">
        <v>2859</v>
      </c>
      <c r="C5" s="5" t="n">
        <v>-1169</v>
      </c>
      <c r="D5" s="5" t="n">
        <v>-4518</v>
      </c>
      <c r="E5" s="5" t="n">
        <v>1602</v>
      </c>
    </row>
    <row r="6">
      <c r="A6" s="4" t="inlineStr">
        <is>
          <t>Interest income</t>
        </is>
      </c>
      <c r="B6" s="5" t="n">
        <v>313</v>
      </c>
      <c r="C6" s="5" t="n">
        <v>215</v>
      </c>
      <c r="D6" s="5" t="n">
        <v>930</v>
      </c>
      <c r="E6" s="5" t="n">
        <v>699</v>
      </c>
    </row>
    <row r="7">
      <c r="A7" s="4" t="inlineStr">
        <is>
          <t>Interest expense</t>
        </is>
      </c>
      <c r="B7" s="5" t="n">
        <v>700</v>
      </c>
      <c r="C7" s="5" t="n">
        <v>265</v>
      </c>
      <c r="D7" s="5" t="n">
        <v>1607</v>
      </c>
      <c r="E7" s="5" t="n">
        <v>1036</v>
      </c>
    </row>
    <row r="8">
      <c r="A8" s="4" t="inlineStr">
        <is>
          <t>Depreciation and amortization</t>
        </is>
      </c>
      <c r="B8" s="5" t="n">
        <v>518</v>
      </c>
      <c r="C8" s="5" t="n">
        <v>2334</v>
      </c>
      <c r="D8" s="5" t="n">
        <v>4114</v>
      </c>
      <c r="E8" s="5" t="n">
        <v>6824</v>
      </c>
    </row>
    <row r="9">
      <c r="A9" s="4" t="inlineStr">
        <is>
          <t>Income tax expense</t>
        </is>
      </c>
      <c r="B9" s="5" t="n">
        <v>822</v>
      </c>
      <c r="C9" s="5" t="n">
        <v>387</v>
      </c>
      <c r="D9" s="5" t="n">
        <v>1315</v>
      </c>
      <c r="E9" s="5" t="n">
        <v>2667</v>
      </c>
    </row>
    <row r="10">
      <c r="A10" s="3" t="inlineStr">
        <is>
          <t>Segment assets:</t>
        </is>
      </c>
    </row>
    <row r="11">
      <c r="A11" s="4" t="inlineStr">
        <is>
          <t>Additions to property, plant and equipment</t>
        </is>
      </c>
      <c r="D11" s="5" t="n">
        <v>2769</v>
      </c>
      <c r="E11" s="5" t="n">
        <v>6555</v>
      </c>
    </row>
    <row r="12">
      <c r="A12" s="4" t="inlineStr">
        <is>
          <t>Total assets</t>
        </is>
      </c>
      <c r="B12" s="5" t="n">
        <v>291013</v>
      </c>
      <c r="C12" s="5" t="n">
        <v>285245</v>
      </c>
      <c r="D12" s="5" t="n">
        <v>291013</v>
      </c>
      <c r="E12" s="5" t="n">
        <v>285245</v>
      </c>
      <c r="F12" s="6" t="n">
        <v>301671</v>
      </c>
    </row>
    <row r="13">
      <c r="A13" s="4" t="inlineStr">
        <is>
          <t>Wholesale Segment [Member]</t>
        </is>
      </c>
    </row>
    <row r="14">
      <c r="A14" s="3" t="inlineStr">
        <is>
          <t>Segment profit or loss:</t>
        </is>
      </c>
    </row>
    <row r="15">
      <c r="A15" s="4" t="inlineStr">
        <is>
          <t>Net revenue from external customers</t>
        </is>
      </c>
      <c r="B15" s="5" t="n">
        <v>45065</v>
      </c>
      <c r="C15" s="5" t="n">
        <v>81737</v>
      </c>
      <c r="D15" s="5" t="n">
        <v>89403</v>
      </c>
      <c r="E15" s="5" t="n">
        <v>147090</v>
      </c>
    </row>
    <row r="16">
      <c r="A16" s="4" t="inlineStr">
        <is>
          <t>Income from operations</t>
        </is>
      </c>
      <c r="B16" s="5" t="n">
        <v>2466</v>
      </c>
      <c r="C16" s="5" t="n">
        <v>4551</v>
      </c>
      <c r="D16" s="5" t="n">
        <v>3467</v>
      </c>
      <c r="E16" s="5" t="n">
        <v>6925</v>
      </c>
    </row>
    <row r="17">
      <c r="A17" s="4" t="inlineStr">
        <is>
          <t>Interest income</t>
        </is>
      </c>
      <c r="B17" s="5" t="n">
        <v>289</v>
      </c>
      <c r="C17" s="5" t="n">
        <v>206</v>
      </c>
      <c r="D17" s="5" t="n">
        <v>865</v>
      </c>
      <c r="E17" s="5" t="n">
        <v>673</v>
      </c>
    </row>
    <row r="18">
      <c r="A18" s="4" t="inlineStr">
        <is>
          <t>Interest expense</t>
        </is>
      </c>
      <c r="B18" s="5" t="n">
        <v>662</v>
      </c>
      <c r="C18" s="5" t="n">
        <v>203</v>
      </c>
      <c r="D18" s="5" t="n">
        <v>1382</v>
      </c>
      <c r="E18" s="5" t="n">
        <v>775</v>
      </c>
    </row>
    <row r="19">
      <c r="A19" s="4" t="inlineStr">
        <is>
          <t>Depreciation and amortization</t>
        </is>
      </c>
      <c r="B19" s="5" t="n">
        <v>257</v>
      </c>
      <c r="C19" s="5" t="n">
        <v>706</v>
      </c>
      <c r="D19" s="5" t="n">
        <v>841</v>
      </c>
      <c r="E19" s="5" t="n">
        <v>1179</v>
      </c>
    </row>
    <row r="20">
      <c r="A20" s="4" t="inlineStr">
        <is>
          <t>Income tax expense</t>
        </is>
      </c>
      <c r="B20" s="5" t="n">
        <v>497</v>
      </c>
      <c r="C20" s="5" t="n">
        <v>143</v>
      </c>
      <c r="D20" s="5" t="n">
        <v>965</v>
      </c>
      <c r="E20" s="5" t="n">
        <v>1617</v>
      </c>
    </row>
    <row r="21">
      <c r="A21" s="3" t="inlineStr">
        <is>
          <t>Segment assets:</t>
        </is>
      </c>
    </row>
    <row r="22">
      <c r="A22" s="4" t="inlineStr">
        <is>
          <t>Additions to property, plant and equipment</t>
        </is>
      </c>
      <c r="D22" s="5" t="n">
        <v>2494</v>
      </c>
      <c r="E22" s="5" t="n">
        <v>1069</v>
      </c>
    </row>
    <row r="23">
      <c r="A23" s="4" t="inlineStr">
        <is>
          <t>Total assets</t>
        </is>
      </c>
      <c r="B23" s="5" t="n">
        <v>126755</v>
      </c>
      <c r="C23" s="5" t="n">
        <v>114789</v>
      </c>
      <c r="D23" s="5" t="n">
        <v>126755</v>
      </c>
      <c r="E23" s="5" t="n">
        <v>114789</v>
      </c>
    </row>
    <row r="24">
      <c r="A24" s="4" t="inlineStr">
        <is>
          <t>Retail Segment [Member]</t>
        </is>
      </c>
    </row>
    <row r="25">
      <c r="A25" s="3" t="inlineStr">
        <is>
          <t>Segment profit or loss:</t>
        </is>
      </c>
    </row>
    <row r="26">
      <c r="A26" s="4" t="inlineStr">
        <is>
          <t>Net revenue from external customers</t>
        </is>
      </c>
      <c r="B26" s="5" t="n">
        <v>34843</v>
      </c>
      <c r="C26" s="5" t="n">
        <v>31589</v>
      </c>
      <c r="D26" s="5" t="n">
        <v>98947</v>
      </c>
      <c r="E26" s="5" t="n">
        <v>131508</v>
      </c>
    </row>
    <row r="27">
      <c r="A27" s="4" t="inlineStr">
        <is>
          <t>Income from operations</t>
        </is>
      </c>
      <c r="B27" s="5" t="n">
        <v>393</v>
      </c>
      <c r="C27" s="5" t="n">
        <v>-5720</v>
      </c>
      <c r="D27" s="5" t="n">
        <v>-7985</v>
      </c>
      <c r="E27" s="5" t="n">
        <v>-5323</v>
      </c>
    </row>
    <row r="28">
      <c r="A28" s="4" t="inlineStr">
        <is>
          <t>Interest income</t>
        </is>
      </c>
      <c r="B28" s="5" t="n">
        <v>24</v>
      </c>
      <c r="C28" s="5" t="n">
        <v>9</v>
      </c>
      <c r="D28" s="5" t="n">
        <v>65</v>
      </c>
      <c r="E28" s="5" t="n">
        <v>26</v>
      </c>
    </row>
    <row r="29">
      <c r="A29" s="4" t="inlineStr">
        <is>
          <t>Interest expense</t>
        </is>
      </c>
      <c r="B29" s="5" t="n">
        <v>38</v>
      </c>
      <c r="C29" s="5" t="n">
        <v>62</v>
      </c>
      <c r="D29" s="5" t="n">
        <v>225</v>
      </c>
      <c r="E29" s="5" t="n">
        <v>261</v>
      </c>
    </row>
    <row r="30">
      <c r="A30" s="4" t="inlineStr">
        <is>
          <t>Depreciation and amortization</t>
        </is>
      </c>
      <c r="B30" s="5" t="n">
        <v>261</v>
      </c>
      <c r="C30" s="5" t="n">
        <v>1628</v>
      </c>
      <c r="D30" s="5" t="n">
        <v>3273</v>
      </c>
      <c r="E30" s="5" t="n">
        <v>5645</v>
      </c>
    </row>
    <row r="31">
      <c r="A31" s="4" t="inlineStr">
        <is>
          <t>Income tax expense</t>
        </is>
      </c>
      <c r="B31" s="5" t="n">
        <v>325</v>
      </c>
      <c r="C31" s="5" t="n">
        <v>244</v>
      </c>
      <c r="D31" s="5" t="n">
        <v>350</v>
      </c>
      <c r="E31" s="5" t="n">
        <v>1050</v>
      </c>
    </row>
    <row r="32">
      <c r="A32" s="3" t="inlineStr">
        <is>
          <t>Segment assets:</t>
        </is>
      </c>
    </row>
    <row r="33">
      <c r="A33" s="4" t="inlineStr">
        <is>
          <t>Additions to property, plant and equipment</t>
        </is>
      </c>
      <c r="D33" s="5" t="n">
        <v>275</v>
      </c>
      <c r="E33" s="5" t="n">
        <v>5486</v>
      </c>
    </row>
    <row r="34">
      <c r="A34" s="4" t="inlineStr">
        <is>
          <t>Total assets</t>
        </is>
      </c>
      <c r="B34" s="6" t="n">
        <v>164258</v>
      </c>
      <c r="C34" s="6" t="n">
        <v>170456</v>
      </c>
      <c r="D34" s="6" t="n">
        <v>164258</v>
      </c>
      <c r="E34" s="6" t="n">
        <v>1704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Segments (Details Textual)</t>
        </is>
      </c>
      <c r="B1" s="2" t="inlineStr">
        <is>
          <t>9 Months Ended</t>
        </is>
      </c>
    </row>
    <row r="2">
      <c r="B2" s="2" t="inlineStr">
        <is>
          <t>Sep. 30, 2020Segment</t>
        </is>
      </c>
    </row>
    <row r="3">
      <c r="A3" s="3" t="inlineStr">
        <is>
          <t>Segments (Textual)</t>
        </is>
      </c>
    </row>
    <row r="4">
      <c r="A4" s="4" t="inlineStr">
        <is>
          <t>Number of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36" customWidth="1" min="5" max="5"/>
    <col width="37" customWidth="1" min="6" max="6"/>
    <col width="31" customWidth="1" min="7" max="7"/>
    <col width="57" customWidth="1" min="8" max="8"/>
    <col width="25" customWidth="1" min="9" max="9"/>
    <col width="13" customWidth="1" min="10" max="10"/>
  </cols>
  <sheetData>
    <row r="1">
      <c r="A1" s="1" t="inlineStr">
        <is>
          <t>Condensed Consolidated Statements of Equity (Unaudited) - USD ($) $ in Thousands</t>
        </is>
      </c>
      <c r="B1" s="2" t="inlineStr">
        <is>
          <t>Common Stock</t>
        </is>
      </c>
      <c r="C1" s="2" t="inlineStr">
        <is>
          <t>Additional paid-in capital</t>
        </is>
      </c>
      <c r="D1" s="2" t="inlineStr">
        <is>
          <t>Retained Earnings Unrestricted</t>
        </is>
      </c>
      <c r="E1" s="2" t="inlineStr">
        <is>
          <t>Retained Earnings Statutory reserve</t>
        </is>
      </c>
      <c r="F1" s="2" t="inlineStr">
        <is>
          <t>Accumulated other Comprehensive loss</t>
        </is>
      </c>
      <c r="G1" s="2" t="inlineStr">
        <is>
          <t>Amounts due from related party</t>
        </is>
      </c>
      <c r="H1" s="2" t="inlineStr">
        <is>
          <t>Total equity attributable to stockholders of the Company</t>
        </is>
      </c>
      <c r="I1" s="2" t="inlineStr">
        <is>
          <t>Non-controlling Interest</t>
        </is>
      </c>
      <c r="J1" s="2" t="inlineStr">
        <is>
          <t>Total</t>
        </is>
      </c>
    </row>
    <row r="2">
      <c r="A2" s="4" t="inlineStr">
        <is>
          <t>Balance at Dec. 31, 2018</t>
        </is>
      </c>
      <c r="B2" s="6" t="n">
        <v>15</v>
      </c>
      <c r="C2" s="6" t="n">
        <v>3627</v>
      </c>
      <c r="D2" s="6" t="n">
        <v>105914</v>
      </c>
      <c r="E2" s="6" t="n">
        <v>19083</v>
      </c>
      <c r="F2" s="6" t="n">
        <v>-3578</v>
      </c>
      <c r="G2" s="6" t="n">
        <v>-10354</v>
      </c>
      <c r="H2" s="6" t="n">
        <v>114707</v>
      </c>
      <c r="I2" s="6" t="n">
        <v>-1551</v>
      </c>
      <c r="J2" s="6" t="n">
        <v>113156</v>
      </c>
    </row>
    <row r="3">
      <c r="A3" s="4" t="inlineStr">
        <is>
          <t>Balance, shares at Dec. 31, 2018</t>
        </is>
      </c>
      <c r="B3" s="5" t="n">
        <v>14798198</v>
      </c>
    </row>
    <row r="4">
      <c r="A4" s="4" t="inlineStr">
        <is>
          <t>Stock issued for compensation</t>
        </is>
      </c>
      <c r="B4" s="6" t="n">
        <v>0</v>
      </c>
      <c r="C4" s="5" t="n">
        <v>8</v>
      </c>
      <c r="D4" s="4" t="inlineStr">
        <is>
          <t xml:space="preserve"> </t>
        </is>
      </c>
      <c r="E4" s="4" t="inlineStr">
        <is>
          <t xml:space="preserve"> </t>
        </is>
      </c>
      <c r="F4" s="4" t="inlineStr">
        <is>
          <t xml:space="preserve"> </t>
        </is>
      </c>
      <c r="G4" s="4" t="inlineStr">
        <is>
          <t xml:space="preserve"> </t>
        </is>
      </c>
      <c r="H4" s="5" t="n">
        <v>8</v>
      </c>
      <c r="J4" s="5" t="n">
        <v>8</v>
      </c>
    </row>
    <row r="5">
      <c r="A5" s="4" t="inlineStr">
        <is>
          <t>Stock issued for compensation, shares</t>
        </is>
      </c>
      <c r="B5" s="5" t="n">
        <v>1942</v>
      </c>
    </row>
    <row r="6">
      <c r="A6" s="4" t="inlineStr">
        <is>
          <t>Net income (loss)</t>
        </is>
      </c>
      <c r="B6" s="4" t="inlineStr">
        <is>
          <t xml:space="preserve"> </t>
        </is>
      </c>
      <c r="C6" s="4" t="inlineStr">
        <is>
          <t xml:space="preserve"> </t>
        </is>
      </c>
      <c r="D6" s="5" t="n">
        <v>-521</v>
      </c>
      <c r="E6" s="4" t="inlineStr">
        <is>
          <t xml:space="preserve"> </t>
        </is>
      </c>
      <c r="F6" s="4" t="inlineStr">
        <is>
          <t xml:space="preserve"> </t>
        </is>
      </c>
      <c r="G6" s="4" t="inlineStr">
        <is>
          <t xml:space="preserve"> </t>
        </is>
      </c>
      <c r="H6" s="5" t="n">
        <v>-521</v>
      </c>
      <c r="I6" s="5" t="n">
        <v>66</v>
      </c>
      <c r="J6" s="5" t="n">
        <v>-455</v>
      </c>
    </row>
    <row r="7">
      <c r="A7" s="4" t="inlineStr">
        <is>
          <t>Net cash received from related party under counter guarantee agreement</t>
        </is>
      </c>
      <c r="B7" s="4" t="inlineStr">
        <is>
          <t xml:space="preserve"> </t>
        </is>
      </c>
      <c r="C7" s="4" t="inlineStr">
        <is>
          <t xml:space="preserve"> </t>
        </is>
      </c>
      <c r="D7" s="4" t="inlineStr">
        <is>
          <t xml:space="preserve"> </t>
        </is>
      </c>
      <c r="E7" s="4" t="inlineStr">
        <is>
          <t xml:space="preserve"> </t>
        </is>
      </c>
      <c r="F7" s="4" t="inlineStr">
        <is>
          <t xml:space="preserve"> </t>
        </is>
      </c>
      <c r="G7" s="5" t="n">
        <v>1101</v>
      </c>
      <c r="H7" s="5" t="n">
        <v>1101</v>
      </c>
      <c r="I7" s="4" t="inlineStr">
        <is>
          <t xml:space="preserve"> </t>
        </is>
      </c>
      <c r="J7" s="5" t="n">
        <v>1101</v>
      </c>
    </row>
    <row r="8">
      <c r="A8" s="4" t="inlineStr">
        <is>
          <t>Foreign currency translation gain (loss)</t>
        </is>
      </c>
      <c r="F8" s="5" t="n">
        <v>3972</v>
      </c>
      <c r="G8" s="4" t="inlineStr">
        <is>
          <t xml:space="preserve"> </t>
        </is>
      </c>
      <c r="H8" s="5" t="n">
        <v>3972</v>
      </c>
      <c r="I8" s="5" t="n">
        <v>34</v>
      </c>
      <c r="J8" s="5" t="n">
        <v>4006</v>
      </c>
    </row>
    <row r="9">
      <c r="A9" s="4" t="inlineStr">
        <is>
          <t>Balance at Mar. 31, 2019</t>
        </is>
      </c>
      <c r="B9" s="6" t="n">
        <v>15</v>
      </c>
      <c r="C9" s="5" t="n">
        <v>3635</v>
      </c>
      <c r="D9" s="5" t="n">
        <v>105393</v>
      </c>
      <c r="E9" s="5" t="n">
        <v>19083</v>
      </c>
      <c r="F9" s="5" t="n">
        <v>394</v>
      </c>
      <c r="G9" s="5" t="n">
        <v>-9253</v>
      </c>
      <c r="H9" s="5" t="n">
        <v>119267</v>
      </c>
      <c r="I9" s="5" t="n">
        <v>-1451</v>
      </c>
      <c r="J9" s="5" t="n">
        <v>117816</v>
      </c>
    </row>
    <row r="10">
      <c r="A10" s="4" t="inlineStr">
        <is>
          <t>Balance, shares at Mar. 31, 2019</t>
        </is>
      </c>
      <c r="B10" s="5" t="n">
        <v>14800140</v>
      </c>
    </row>
    <row r="11">
      <c r="A11" s="4" t="inlineStr">
        <is>
          <t>Balance at Dec. 31, 2018</t>
        </is>
      </c>
      <c r="B11" s="6" t="n">
        <v>15</v>
      </c>
      <c r="C11" s="5" t="n">
        <v>3627</v>
      </c>
      <c r="D11" s="5" t="n">
        <v>105914</v>
      </c>
      <c r="E11" s="5" t="n">
        <v>19083</v>
      </c>
      <c r="F11" s="5" t="n">
        <v>-3578</v>
      </c>
      <c r="G11" s="5" t="n">
        <v>-10354</v>
      </c>
      <c r="H11" s="5" t="n">
        <v>114707</v>
      </c>
      <c r="I11" s="5" t="n">
        <v>-1551</v>
      </c>
      <c r="J11" s="5" t="n">
        <v>113156</v>
      </c>
    </row>
    <row r="12">
      <c r="A12" s="4" t="inlineStr">
        <is>
          <t>Balance, shares at Dec. 31, 2018</t>
        </is>
      </c>
      <c r="B12" s="5" t="n">
        <v>14798198</v>
      </c>
    </row>
    <row r="13">
      <c r="A13" s="4" t="inlineStr">
        <is>
          <t>Net income (loss)</t>
        </is>
      </c>
      <c r="J13" s="5" t="n">
        <v>214</v>
      </c>
    </row>
    <row r="14">
      <c r="A14" s="4" t="inlineStr">
        <is>
          <t>Balance at Sep. 30, 2019</t>
        </is>
      </c>
      <c r="B14" s="6" t="n">
        <v>15</v>
      </c>
      <c r="C14" s="5" t="n">
        <v>3640</v>
      </c>
      <c r="D14" s="5" t="n">
        <v>106173</v>
      </c>
      <c r="E14" s="5" t="n">
        <v>19083</v>
      </c>
      <c r="F14" s="5" t="n">
        <v>-5822</v>
      </c>
      <c r="G14" s="5" t="n">
        <v>-6648</v>
      </c>
      <c r="H14" s="5" t="n">
        <v>116441</v>
      </c>
      <c r="I14" s="5" t="n">
        <v>-1485</v>
      </c>
      <c r="J14" s="5" t="n">
        <v>114956</v>
      </c>
    </row>
    <row r="15">
      <c r="A15" s="4" t="inlineStr">
        <is>
          <t>Balance, shares at Sep. 30, 2019</t>
        </is>
      </c>
      <c r="B15" s="5" t="n">
        <v>14801770</v>
      </c>
    </row>
    <row r="16">
      <c r="A16" s="4" t="inlineStr">
        <is>
          <t>Balance at Mar. 31, 2019</t>
        </is>
      </c>
      <c r="B16" s="6" t="n">
        <v>15</v>
      </c>
      <c r="C16" s="5" t="n">
        <v>3635</v>
      </c>
      <c r="D16" s="5" t="n">
        <v>105393</v>
      </c>
      <c r="E16" s="5" t="n">
        <v>19083</v>
      </c>
      <c r="F16" s="5" t="n">
        <v>394</v>
      </c>
      <c r="G16" s="5" t="n">
        <v>-9253</v>
      </c>
      <c r="H16" s="5" t="n">
        <v>119267</v>
      </c>
      <c r="I16" s="5" t="n">
        <v>-1451</v>
      </c>
      <c r="J16" s="5" t="n">
        <v>117816</v>
      </c>
    </row>
    <row r="17">
      <c r="A17" s="4" t="inlineStr">
        <is>
          <t>Balance, shares at Mar. 31, 2019</t>
        </is>
      </c>
      <c r="B17" s="5" t="n">
        <v>14800140</v>
      </c>
    </row>
    <row r="18">
      <c r="A18" s="4" t="inlineStr">
        <is>
          <t>Net income (loss)</t>
        </is>
      </c>
      <c r="D18" s="5" t="n">
        <v>1856</v>
      </c>
      <c r="H18" s="5" t="n">
        <v>1856</v>
      </c>
      <c r="I18" s="5" t="n">
        <v>-83</v>
      </c>
      <c r="J18" s="5" t="n">
        <v>1773</v>
      </c>
    </row>
    <row r="19">
      <c r="A19" s="4" t="inlineStr">
        <is>
          <t>Net cash received from related party under counter guarantee agreement</t>
        </is>
      </c>
      <c r="G19" s="5" t="n">
        <v>1390</v>
      </c>
      <c r="H19" s="5" t="n">
        <v>1390</v>
      </c>
      <c r="J19" s="5" t="n">
        <v>1390</v>
      </c>
    </row>
    <row r="20">
      <c r="A20" s="4" t="inlineStr">
        <is>
          <t>Foreign currency translation gain (loss)</t>
        </is>
      </c>
      <c r="F20" s="5" t="n">
        <v>-2487</v>
      </c>
      <c r="H20" s="5" t="n">
        <v>-2487</v>
      </c>
      <c r="I20" s="5" t="n">
        <v>34</v>
      </c>
      <c r="J20" s="5" t="n">
        <v>-2453</v>
      </c>
    </row>
    <row r="21">
      <c r="A21" s="4" t="inlineStr">
        <is>
          <t>Balance at Jun. 30, 2019</t>
        </is>
      </c>
      <c r="B21" s="6" t="n">
        <v>15</v>
      </c>
      <c r="C21" s="5" t="n">
        <v>3635</v>
      </c>
      <c r="D21" s="5" t="n">
        <v>107249</v>
      </c>
      <c r="E21" s="5" t="n">
        <v>19083</v>
      </c>
      <c r="F21" s="5" t="n">
        <v>-2093</v>
      </c>
      <c r="G21" s="5" t="n">
        <v>-7863</v>
      </c>
      <c r="H21" s="5" t="n">
        <v>120026</v>
      </c>
      <c r="I21" s="5" t="n">
        <v>-1500</v>
      </c>
      <c r="J21" s="5" t="n">
        <v>118526</v>
      </c>
    </row>
    <row r="22">
      <c r="A22" s="4" t="inlineStr">
        <is>
          <t>Balance, shares at Jun. 30, 2019</t>
        </is>
      </c>
      <c r="B22" s="5" t="n">
        <v>14800140</v>
      </c>
    </row>
    <row r="23">
      <c r="A23" s="4" t="inlineStr">
        <is>
          <t>Stock issued for compensation</t>
        </is>
      </c>
      <c r="B23" s="6" t="n">
        <v>0</v>
      </c>
      <c r="C23" s="5" t="n">
        <v>5</v>
      </c>
      <c r="H23" s="5" t="n">
        <v>5</v>
      </c>
      <c r="J23" s="5" t="n">
        <v>5</v>
      </c>
    </row>
    <row r="24">
      <c r="A24" s="4" t="inlineStr">
        <is>
          <t>Stock issued for compensation, shares</t>
        </is>
      </c>
      <c r="B24" s="5" t="n">
        <v>1630</v>
      </c>
    </row>
    <row r="25">
      <c r="A25" s="4" t="inlineStr">
        <is>
          <t>Net income (loss)</t>
        </is>
      </c>
      <c r="D25" s="5" t="n">
        <v>-1076</v>
      </c>
      <c r="H25" s="5" t="n">
        <v>-1076</v>
      </c>
      <c r="I25" s="5" t="n">
        <v>-28</v>
      </c>
      <c r="J25" s="5" t="n">
        <v>-1104</v>
      </c>
    </row>
    <row r="26">
      <c r="A26" s="4" t="inlineStr">
        <is>
          <t>Net cash advanced to related party under counter guarantee agreement</t>
        </is>
      </c>
      <c r="G26" s="5" t="n">
        <v>1215</v>
      </c>
      <c r="H26" s="5" t="n">
        <v>1215</v>
      </c>
      <c r="J26" s="5" t="n">
        <v>1215</v>
      </c>
    </row>
    <row r="27">
      <c r="A27" s="4" t="inlineStr">
        <is>
          <t>Foreign currency translation gain (loss)</t>
        </is>
      </c>
      <c r="F27" s="5" t="n">
        <v>-3729</v>
      </c>
      <c r="H27" s="5" t="n">
        <v>-3729</v>
      </c>
      <c r="I27" s="5" t="n">
        <v>43</v>
      </c>
      <c r="J27" s="5" t="n">
        <v>-3686</v>
      </c>
    </row>
    <row r="28">
      <c r="A28" s="4" t="inlineStr">
        <is>
          <t>Balance at Sep. 30, 2019</t>
        </is>
      </c>
      <c r="B28" s="6" t="n">
        <v>15</v>
      </c>
      <c r="C28" s="5" t="n">
        <v>3640</v>
      </c>
      <c r="D28" s="5" t="n">
        <v>106173</v>
      </c>
      <c r="E28" s="5" t="n">
        <v>19083</v>
      </c>
      <c r="F28" s="5" t="n">
        <v>-5822</v>
      </c>
      <c r="G28" s="5" t="n">
        <v>-6648</v>
      </c>
      <c r="H28" s="5" t="n">
        <v>116441</v>
      </c>
      <c r="I28" s="5" t="n">
        <v>-1485</v>
      </c>
      <c r="J28" s="5" t="n">
        <v>114956</v>
      </c>
    </row>
    <row r="29">
      <c r="A29" s="4" t="inlineStr">
        <is>
          <t>Balance, shares at Sep. 30, 2019</t>
        </is>
      </c>
      <c r="B29" s="5" t="n">
        <v>14801770</v>
      </c>
    </row>
    <row r="30">
      <c r="A30" s="4" t="inlineStr">
        <is>
          <t>Balance at Dec. 31, 2019</t>
        </is>
      </c>
      <c r="B30" s="6" t="n">
        <v>15</v>
      </c>
      <c r="C30" s="5" t="n">
        <v>3640</v>
      </c>
      <c r="D30" s="5" t="n">
        <v>106328</v>
      </c>
      <c r="E30" s="5" t="n">
        <v>19939</v>
      </c>
      <c r="F30" s="5" t="n">
        <v>-4330</v>
      </c>
      <c r="G30" s="5" t="n">
        <v>-4932</v>
      </c>
      <c r="H30" s="5" t="n">
        <v>120660</v>
      </c>
      <c r="I30" s="5" t="n">
        <v>-1510</v>
      </c>
      <c r="J30" s="5" t="n">
        <v>119150</v>
      </c>
    </row>
    <row r="31">
      <c r="A31" s="4" t="inlineStr">
        <is>
          <t>Balance, shares at Dec. 31, 2019</t>
        </is>
      </c>
      <c r="B31" s="5" t="n">
        <v>14801770</v>
      </c>
    </row>
    <row r="32">
      <c r="A32" s="4" t="inlineStr">
        <is>
          <t>Stock issued for compensation</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5" t="n">
        <v>5</v>
      </c>
      <c r="J32" s="5" t="n">
        <v>5</v>
      </c>
    </row>
    <row r="33">
      <c r="A33" s="4" t="inlineStr">
        <is>
          <t>Stock issued for compensation, shares</t>
        </is>
      </c>
      <c r="B33" s="5" t="n">
        <v>3062</v>
      </c>
    </row>
    <row r="34">
      <c r="A34" s="4" t="inlineStr">
        <is>
          <t>Net income (loss)</t>
        </is>
      </c>
      <c r="B34" s="4" t="inlineStr">
        <is>
          <t xml:space="preserve"> </t>
        </is>
      </c>
      <c r="C34" s="4" t="inlineStr">
        <is>
          <t xml:space="preserve"> </t>
        </is>
      </c>
      <c r="D34" s="5" t="n">
        <v>-2701</v>
      </c>
      <c r="E34" s="4" t="inlineStr">
        <is>
          <t xml:space="preserve"> </t>
        </is>
      </c>
      <c r="F34" s="4" t="inlineStr">
        <is>
          <t xml:space="preserve"> </t>
        </is>
      </c>
      <c r="G34" s="4" t="inlineStr">
        <is>
          <t xml:space="preserve"> </t>
        </is>
      </c>
      <c r="H34" s="5" t="n">
        <v>-2701</v>
      </c>
      <c r="I34" s="5" t="n">
        <v>3</v>
      </c>
      <c r="J34" s="5" t="n">
        <v>-2698</v>
      </c>
    </row>
    <row r="35">
      <c r="A35" s="4" t="inlineStr">
        <is>
          <t>Net cash received from related party under counter guarantee agreement</t>
        </is>
      </c>
      <c r="B35" s="4" t="inlineStr">
        <is>
          <t xml:space="preserve"> </t>
        </is>
      </c>
      <c r="C35" s="4" t="inlineStr">
        <is>
          <t xml:space="preserve"> </t>
        </is>
      </c>
      <c r="D35" s="4" t="inlineStr">
        <is>
          <t xml:space="preserve"> </t>
        </is>
      </c>
      <c r="E35" s="4" t="inlineStr">
        <is>
          <t xml:space="preserve"> </t>
        </is>
      </c>
      <c r="F35" s="4" t="inlineStr">
        <is>
          <t xml:space="preserve"> </t>
        </is>
      </c>
      <c r="G35" s="5" t="n">
        <v>785</v>
      </c>
      <c r="H35" s="5" t="n">
        <v>785</v>
      </c>
      <c r="I35" s="4" t="inlineStr">
        <is>
          <t xml:space="preserve"> </t>
        </is>
      </c>
      <c r="J35" s="5" t="n">
        <v>785</v>
      </c>
    </row>
    <row r="36">
      <c r="A36" s="4" t="inlineStr">
        <is>
          <t>Foreign currency translation gain (loss)</t>
        </is>
      </c>
      <c r="F36" s="5" t="n">
        <v>-1440</v>
      </c>
      <c r="G36" s="4" t="inlineStr">
        <is>
          <t xml:space="preserve"> </t>
        </is>
      </c>
      <c r="H36" s="5" t="n">
        <v>-1440</v>
      </c>
      <c r="I36" s="5" t="n">
        <v>3</v>
      </c>
      <c r="J36" s="5" t="n">
        <v>-1437</v>
      </c>
    </row>
    <row r="37">
      <c r="A37" s="4" t="inlineStr">
        <is>
          <t>Balance at Mar. 31, 2020</t>
        </is>
      </c>
      <c r="B37" s="6" t="n">
        <v>15</v>
      </c>
      <c r="C37" s="5" t="n">
        <v>3645</v>
      </c>
      <c r="D37" s="5" t="n">
        <v>103627</v>
      </c>
      <c r="E37" s="5" t="n">
        <v>19939</v>
      </c>
      <c r="F37" s="5" t="n">
        <v>-5770</v>
      </c>
      <c r="G37" s="5" t="n">
        <v>-4147</v>
      </c>
      <c r="H37" s="5" t="n">
        <v>117309</v>
      </c>
      <c r="I37" s="5" t="n">
        <v>-1504</v>
      </c>
      <c r="J37" s="5" t="n">
        <v>115805</v>
      </c>
    </row>
    <row r="38">
      <c r="A38" s="4" t="inlineStr">
        <is>
          <t>Balance, shares at Mar. 31, 2020</t>
        </is>
      </c>
      <c r="B38" s="5" t="n">
        <v>14804832</v>
      </c>
    </row>
    <row r="39">
      <c r="A39" s="4" t="inlineStr">
        <is>
          <t>Balance at Dec. 31, 2019</t>
        </is>
      </c>
      <c r="B39" s="6" t="n">
        <v>15</v>
      </c>
      <c r="C39" s="5" t="n">
        <v>3640</v>
      </c>
      <c r="D39" s="5" t="n">
        <v>106328</v>
      </c>
      <c r="E39" s="5" t="n">
        <v>19939</v>
      </c>
      <c r="F39" s="5" t="n">
        <v>-4330</v>
      </c>
      <c r="G39" s="5" t="n">
        <v>-4932</v>
      </c>
      <c r="H39" s="5" t="n">
        <v>120660</v>
      </c>
      <c r="I39" s="5" t="n">
        <v>-1510</v>
      </c>
      <c r="J39" s="5" t="n">
        <v>119150</v>
      </c>
    </row>
    <row r="40">
      <c r="A40" s="4" t="inlineStr">
        <is>
          <t>Balance, shares at Dec. 31, 2019</t>
        </is>
      </c>
      <c r="B40" s="5" t="n">
        <v>14801770</v>
      </c>
    </row>
    <row r="41">
      <c r="A41" s="4" t="inlineStr">
        <is>
          <t>Net income (loss)</t>
        </is>
      </c>
      <c r="J41" s="5" t="n">
        <v>-4274</v>
      </c>
    </row>
    <row r="42">
      <c r="A42" s="4" t="inlineStr">
        <is>
          <t>Balance at Sep. 30, 2020</t>
        </is>
      </c>
      <c r="B42" s="6" t="n">
        <v>15</v>
      </c>
      <c r="C42" s="5" t="n">
        <v>3650</v>
      </c>
      <c r="D42" s="5" t="n">
        <v>102049</v>
      </c>
      <c r="E42" s="5" t="n">
        <v>19939</v>
      </c>
      <c r="F42" s="5" t="n">
        <v>-1308</v>
      </c>
      <c r="G42" s="5" t="n">
        <v>-3430</v>
      </c>
      <c r="H42" s="5" t="n">
        <v>120915</v>
      </c>
      <c r="I42" s="5" t="n">
        <v>-1563</v>
      </c>
      <c r="J42" s="5" t="n">
        <v>119352</v>
      </c>
    </row>
    <row r="43">
      <c r="A43" s="4" t="inlineStr">
        <is>
          <t>Balance, shares at Sep. 30, 2020</t>
        </is>
      </c>
      <c r="B43" s="5" t="n">
        <v>14809160</v>
      </c>
    </row>
    <row r="44">
      <c r="A44" s="4" t="inlineStr">
        <is>
          <t>Balance at Mar. 31, 2020</t>
        </is>
      </c>
      <c r="B44" s="6" t="n">
        <v>15</v>
      </c>
      <c r="C44" s="5" t="n">
        <v>3645</v>
      </c>
      <c r="D44" s="5" t="n">
        <v>103627</v>
      </c>
      <c r="E44" s="5" t="n">
        <v>19939</v>
      </c>
      <c r="F44" s="5" t="n">
        <v>-5770</v>
      </c>
      <c r="G44" s="5" t="n">
        <v>-4147</v>
      </c>
      <c r="H44" s="5" t="n">
        <v>117309</v>
      </c>
      <c r="I44" s="5" t="n">
        <v>-1504</v>
      </c>
      <c r="J44" s="5" t="n">
        <v>115805</v>
      </c>
    </row>
    <row r="45">
      <c r="A45" s="4" t="inlineStr">
        <is>
          <t>Balance, shares at Mar. 31, 2020</t>
        </is>
      </c>
      <c r="B45" s="5" t="n">
        <v>14804832</v>
      </c>
    </row>
    <row r="46">
      <c r="A46" s="4" t="inlineStr">
        <is>
          <t>Net income (loss)</t>
        </is>
      </c>
      <c r="D46" s="5" t="n">
        <v>-3794</v>
      </c>
      <c r="H46" s="5" t="n">
        <v>-3794</v>
      </c>
      <c r="I46" s="5" t="n">
        <v>-6</v>
      </c>
      <c r="J46" s="5" t="n">
        <v>-3800</v>
      </c>
    </row>
    <row r="47">
      <c r="A47" s="4" t="inlineStr">
        <is>
          <t>Net cash received from related party under counter guarantee agreement</t>
        </is>
      </c>
      <c r="G47" s="5" t="n">
        <v>151</v>
      </c>
      <c r="H47" s="5" t="n">
        <v>151</v>
      </c>
      <c r="J47" s="5" t="n">
        <v>151</v>
      </c>
    </row>
    <row r="48">
      <c r="A48" s="4" t="inlineStr">
        <is>
          <t>Foreign currency translation gain (loss)</t>
        </is>
      </c>
      <c r="F48" s="5" t="n">
        <v>-261</v>
      </c>
      <c r="H48" s="5" t="n">
        <v>-261</v>
      </c>
      <c r="I48" s="5" t="n">
        <v>-2</v>
      </c>
      <c r="J48" s="5" t="n">
        <v>-263</v>
      </c>
    </row>
    <row r="49">
      <c r="A49" s="4" t="inlineStr">
        <is>
          <t>Balance at Jun. 30, 2020</t>
        </is>
      </c>
      <c r="B49" s="6" t="n">
        <v>15</v>
      </c>
      <c r="C49" s="5" t="n">
        <v>3645</v>
      </c>
      <c r="D49" s="5" t="n">
        <v>99833</v>
      </c>
      <c r="E49" s="5" t="n">
        <v>19939</v>
      </c>
      <c r="F49" s="5" t="n">
        <v>-6031</v>
      </c>
      <c r="G49" s="5" t="n">
        <v>-3996</v>
      </c>
      <c r="H49" s="5" t="n">
        <v>113405</v>
      </c>
      <c r="I49" s="5" t="n">
        <v>-1512</v>
      </c>
      <c r="J49" s="5" t="n">
        <v>111893</v>
      </c>
    </row>
    <row r="50">
      <c r="A50" s="4" t="inlineStr">
        <is>
          <t>Balance, shares at Jun. 30, 2020</t>
        </is>
      </c>
      <c r="B50" s="5" t="n">
        <v>14804832</v>
      </c>
    </row>
    <row r="51">
      <c r="A51" s="4" t="inlineStr">
        <is>
          <t>Stock issued for compensation</t>
        </is>
      </c>
      <c r="B51" s="4" t="inlineStr">
        <is>
          <t xml:space="preserve"> </t>
        </is>
      </c>
      <c r="C51" s="5" t="n">
        <v>5</v>
      </c>
      <c r="D51" s="4" t="inlineStr">
        <is>
          <t xml:space="preserve"> </t>
        </is>
      </c>
      <c r="E51" s="4" t="inlineStr">
        <is>
          <t xml:space="preserve"> </t>
        </is>
      </c>
      <c r="F51" s="4" t="inlineStr">
        <is>
          <t xml:space="preserve"> </t>
        </is>
      </c>
      <c r="G51" s="4" t="inlineStr">
        <is>
          <t xml:space="preserve"> </t>
        </is>
      </c>
      <c r="H51" s="5" t="n">
        <v>5</v>
      </c>
      <c r="J51" s="5" t="n">
        <v>5</v>
      </c>
    </row>
    <row r="52">
      <c r="A52" s="4" t="inlineStr">
        <is>
          <t>Stock issued for compensation, shares</t>
        </is>
      </c>
      <c r="B52" s="5" t="n">
        <v>4328</v>
      </c>
    </row>
    <row r="53">
      <c r="A53" s="4" t="inlineStr">
        <is>
          <t>Net income (loss)</t>
        </is>
      </c>
      <c r="D53" s="5" t="n">
        <v>2216</v>
      </c>
      <c r="H53" s="5" t="n">
        <v>2216</v>
      </c>
      <c r="I53" s="5" t="n">
        <v>8</v>
      </c>
      <c r="J53" s="5" t="n">
        <v>2224</v>
      </c>
    </row>
    <row r="54">
      <c r="A54" s="4" t="inlineStr">
        <is>
          <t>Net cash received from related party under counter guarantee agreement</t>
        </is>
      </c>
      <c r="G54" s="5" t="n">
        <v>566</v>
      </c>
      <c r="H54" s="5" t="n">
        <v>566</v>
      </c>
      <c r="I54" s="4" t="inlineStr">
        <is>
          <t xml:space="preserve"> </t>
        </is>
      </c>
      <c r="J54" s="5" t="n">
        <v>566</v>
      </c>
    </row>
    <row r="55">
      <c r="A55" s="4" t="inlineStr">
        <is>
          <t>Foreign currency translation gain (loss)</t>
        </is>
      </c>
      <c r="F55" s="5" t="n">
        <v>4723</v>
      </c>
      <c r="H55" s="5" t="n">
        <v>4723</v>
      </c>
      <c r="I55" s="5" t="n">
        <v>-59</v>
      </c>
      <c r="J55" s="5" t="n">
        <v>4664</v>
      </c>
    </row>
    <row r="56">
      <c r="A56" s="4" t="inlineStr">
        <is>
          <t>Balance at Sep. 30, 2020</t>
        </is>
      </c>
      <c r="B56" s="6" t="n">
        <v>15</v>
      </c>
      <c r="C56" s="6" t="n">
        <v>3650</v>
      </c>
      <c r="D56" s="6" t="n">
        <v>102049</v>
      </c>
      <c r="E56" s="6" t="n">
        <v>19939</v>
      </c>
      <c r="F56" s="6" t="n">
        <v>-1308</v>
      </c>
      <c r="G56" s="6" t="n">
        <v>-3430</v>
      </c>
      <c r="H56" s="6" t="n">
        <v>120915</v>
      </c>
      <c r="I56" s="6" t="n">
        <v>-1563</v>
      </c>
      <c r="J56" s="6" t="n">
        <v>119352</v>
      </c>
    </row>
    <row r="57">
      <c r="A57" s="4" t="inlineStr">
        <is>
          <t>Balance, shares at Sep. 30, 2020</t>
        </is>
      </c>
      <c r="B57" s="5" t="n">
        <v>14809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4274</v>
      </c>
      <c r="C4" s="6" t="n">
        <v>214</v>
      </c>
    </row>
    <row r="5">
      <c r="A5" s="3" t="inlineStr">
        <is>
          <t>Adjustments to reconcile net (loss) income to cash provided by operating activities:</t>
        </is>
      </c>
    </row>
    <row r="6">
      <c r="A6" s="4" t="inlineStr">
        <is>
          <t>Depreciation and amortization</t>
        </is>
      </c>
      <c r="B6" s="5" t="n">
        <v>4114</v>
      </c>
      <c r="C6" s="5" t="n">
        <v>6824</v>
      </c>
    </row>
    <row r="7">
      <c r="A7" s="4" t="inlineStr">
        <is>
          <t>Loss from sale of property and equipment</t>
        </is>
      </c>
      <c r="B7" s="5" t="n">
        <v>283</v>
      </c>
      <c r="C7" s="5" t="n">
        <v>16</v>
      </c>
    </row>
    <row r="8">
      <c r="A8" s="4" t="inlineStr">
        <is>
          <t>Provision of bad debt allowance</t>
        </is>
      </c>
      <c r="B8" s="5" t="n">
        <v>683</v>
      </c>
      <c r="C8" s="5" t="n">
        <v>820</v>
      </c>
    </row>
    <row r="9">
      <c r="A9" s="4" t="inlineStr">
        <is>
          <t>Provision for obsolete inventories</t>
        </is>
      </c>
      <c r="B9" s="5" t="n">
        <v>5786</v>
      </c>
      <c r="C9" s="5" t="n">
        <v>3846</v>
      </c>
    </row>
    <row r="10">
      <c r="A10" s="4" t="inlineStr">
        <is>
          <t>Investment loss from the trading securities</t>
        </is>
      </c>
      <c r="B10" s="5" t="n">
        <v>13</v>
      </c>
      <c r="C10" s="4" t="inlineStr">
        <is>
          <t xml:space="preserve"> </t>
        </is>
      </c>
    </row>
    <row r="11">
      <c r="A11" s="4" t="inlineStr">
        <is>
          <t>Deferred income tax</t>
        </is>
      </c>
      <c r="B11" s="5" t="n">
        <v>-165</v>
      </c>
      <c r="C11" s="5" t="n">
        <v>-2388</v>
      </c>
    </row>
    <row r="12">
      <c r="A12" s="4" t="inlineStr">
        <is>
          <t>Stock-based compensation</t>
        </is>
      </c>
      <c r="B12" s="5" t="n">
        <v>10</v>
      </c>
      <c r="C12" s="5" t="n">
        <v>12</v>
      </c>
    </row>
    <row r="13">
      <c r="A13" s="3" t="inlineStr">
        <is>
          <t>Changes in operating assets and liabilities</t>
        </is>
      </c>
    </row>
    <row r="14">
      <c r="A14" s="4" t="inlineStr">
        <is>
          <t>Accounts receivable</t>
        </is>
      </c>
      <c r="B14" s="5" t="n">
        <v>15571</v>
      </c>
      <c r="C14" s="5" t="n">
        <v>312</v>
      </c>
    </row>
    <row r="15">
      <c r="A15" s="4" t="inlineStr">
        <is>
          <t>Inventories</t>
        </is>
      </c>
      <c r="B15" s="5" t="n">
        <v>16135</v>
      </c>
      <c r="C15" s="5" t="n">
        <v>-4979</v>
      </c>
    </row>
    <row r="16">
      <c r="A16" s="4" t="inlineStr">
        <is>
          <t>Value added tax receivable</t>
        </is>
      </c>
      <c r="B16" s="5" t="n">
        <v>-577</v>
      </c>
      <c r="C16" s="5" t="n">
        <v>-281</v>
      </c>
    </row>
    <row r="17">
      <c r="A17" s="4" t="inlineStr">
        <is>
          <t>Other receivables and prepaid expenses</t>
        </is>
      </c>
      <c r="B17" s="5" t="n">
        <v>50</v>
      </c>
      <c r="C17" s="5" t="n">
        <v>3738</v>
      </c>
    </row>
    <row r="18">
      <c r="A18" s="4" t="inlineStr">
        <is>
          <t>Advances on inventory purchases</t>
        </is>
      </c>
      <c r="B18" s="5" t="n">
        <v>2461</v>
      </c>
      <c r="C18" s="5" t="n">
        <v>-3214</v>
      </c>
    </row>
    <row r="19">
      <c r="A19" s="4" t="inlineStr">
        <is>
          <t>Amounts due from related parties</t>
        </is>
      </c>
      <c r="B19" s="5" t="n">
        <v>-848</v>
      </c>
      <c r="C19" s="5" t="n">
        <v>16</v>
      </c>
    </row>
    <row r="20">
      <c r="A20" s="4" t="inlineStr">
        <is>
          <t>Accounts payable</t>
        </is>
      </c>
      <c r="B20" s="5" t="n">
        <v>-7842</v>
      </c>
      <c r="C20" s="5" t="n">
        <v>6253</v>
      </c>
    </row>
    <row r="21">
      <c r="A21" s="4" t="inlineStr">
        <is>
          <t>Accounts payable and other payables- related parties</t>
        </is>
      </c>
      <c r="B21" s="5" t="n">
        <v>-1112</v>
      </c>
      <c r="C21" s="5" t="n">
        <v>-692</v>
      </c>
    </row>
    <row r="22">
      <c r="A22" s="4" t="inlineStr">
        <is>
          <t>Other payables and accrued liabilities</t>
        </is>
      </c>
      <c r="B22" s="5" t="n">
        <v>-6093</v>
      </c>
      <c r="C22" s="5" t="n">
        <v>-10594</v>
      </c>
    </row>
    <row r="23">
      <c r="A23" s="4" t="inlineStr">
        <is>
          <t>Value added and other taxes payable</t>
        </is>
      </c>
      <c r="B23" s="5" t="n">
        <v>467</v>
      </c>
      <c r="C23" s="5" t="n">
        <v>-4120</v>
      </c>
    </row>
    <row r="24">
      <c r="A24" s="4" t="inlineStr">
        <is>
          <t>Income tax payable</t>
        </is>
      </c>
      <c r="B24" s="5" t="n">
        <v>-64</v>
      </c>
      <c r="C24" s="5" t="n">
        <v>746</v>
      </c>
    </row>
    <row r="25">
      <c r="A25" s="4" t="inlineStr">
        <is>
          <t>Net cash provided by (used in) operating activities</t>
        </is>
      </c>
      <c r="B25" s="5" t="n">
        <v>24598</v>
      </c>
      <c r="C25" s="5" t="n">
        <v>-3471</v>
      </c>
    </row>
    <row r="26">
      <c r="A26" s="3" t="inlineStr">
        <is>
          <t>CASH FLOWS FROM INVESTING ACTIVITIES</t>
        </is>
      </c>
    </row>
    <row r="27">
      <c r="A27" s="4" t="inlineStr">
        <is>
          <t>Purchases of property and equipment</t>
        </is>
      </c>
      <c r="B27" s="5" t="n">
        <v>-2769</v>
      </c>
      <c r="C27" s="5" t="n">
        <v>-6555</v>
      </c>
    </row>
    <row r="28">
      <c r="A28" s="4" t="inlineStr">
        <is>
          <t>Purchases of trading securities</t>
        </is>
      </c>
      <c r="B28" s="5" t="n">
        <v>-825</v>
      </c>
      <c r="C28" s="4" t="inlineStr">
        <is>
          <t xml:space="preserve"> </t>
        </is>
      </c>
    </row>
    <row r="29">
      <c r="A29" s="4" t="inlineStr">
        <is>
          <t>Investment in a partnership</t>
        </is>
      </c>
      <c r="B29" s="5" t="n">
        <v>-2936</v>
      </c>
      <c r="C29" s="4" t="inlineStr">
        <is>
          <t xml:space="preserve"> </t>
        </is>
      </c>
    </row>
    <row r="30">
      <c r="A30" s="4" t="inlineStr">
        <is>
          <t>Net cash used in investing activities</t>
        </is>
      </c>
      <c r="B30" s="5" t="n">
        <v>-6530</v>
      </c>
      <c r="C30" s="5" t="n">
        <v>-6555</v>
      </c>
    </row>
    <row r="31">
      <c r="A31" s="3" t="inlineStr">
        <is>
          <t>CASH FLOWS FROM FINANCING ACTIVITIES</t>
        </is>
      </c>
    </row>
    <row r="32">
      <c r="A32" s="4" t="inlineStr">
        <is>
          <t>Proceeds from bank loans</t>
        </is>
      </c>
      <c r="B32" s="5" t="n">
        <v>66599</v>
      </c>
      <c r="C32" s="5" t="n">
        <v>42570</v>
      </c>
    </row>
    <row r="33">
      <c r="A33" s="4" t="inlineStr">
        <is>
          <t>Repayment of bank loans</t>
        </is>
      </c>
      <c r="B33" s="5" t="n">
        <v>-49278</v>
      </c>
      <c r="C33" s="5" t="n">
        <v>-35620</v>
      </c>
    </row>
    <row r="34">
      <c r="A34" s="4" t="inlineStr">
        <is>
          <t>Net collection (advance) of amounts due from related party (equity)</t>
        </is>
      </c>
      <c r="B34" s="5" t="n">
        <v>1618</v>
      </c>
      <c r="C34" s="5" t="n">
        <v>3937</v>
      </c>
    </row>
    <row r="35">
      <c r="A35" s="4" t="inlineStr">
        <is>
          <t>Net cash provided by financing activities</t>
        </is>
      </c>
      <c r="B35" s="5" t="n">
        <v>18939</v>
      </c>
      <c r="C35" s="5" t="n">
        <v>10887</v>
      </c>
    </row>
    <row r="36">
      <c r="A36" s="4" t="inlineStr">
        <is>
          <t>EFFECT OF EXCHANGE RATE CHANGES ON CASH</t>
        </is>
      </c>
      <c r="B36" s="5" t="n">
        <v>2740</v>
      </c>
      <c r="C36" s="5" t="n">
        <v>-650</v>
      </c>
    </row>
    <row r="37">
      <c r="A37" s="4" t="inlineStr">
        <is>
          <t>NET INCREASE IN CASH, CASH EQUIVALENTS AND RESTRICTED CASH</t>
        </is>
      </c>
      <c r="B37" s="5" t="n">
        <v>39747</v>
      </c>
      <c r="C37" s="5" t="n">
        <v>211</v>
      </c>
    </row>
    <row r="38">
      <c r="A38" s="4" t="inlineStr">
        <is>
          <t>CASH, CASH EQUIVALENTS AND RESTRICTED CASH AT BEGINNING OF PERIOD</t>
        </is>
      </c>
      <c r="B38" s="5" t="n">
        <v>50755</v>
      </c>
      <c r="C38" s="5" t="n">
        <v>47012</v>
      </c>
    </row>
    <row r="39">
      <c r="A39" s="4" t="inlineStr">
        <is>
          <t>CASH, CASH EQUIVALENTS AND RESTRICTED CASH AT END OF PERIOD</t>
        </is>
      </c>
      <c r="B39" s="5" t="n">
        <v>90502</v>
      </c>
      <c r="C39" s="5" t="n">
        <v>47223</v>
      </c>
    </row>
    <row r="40">
      <c r="A40" s="3" t="inlineStr">
        <is>
          <t>Reconciliation of cash, cash equivalents and restricted cash reported within their consolidated balance sheets:</t>
        </is>
      </c>
    </row>
    <row r="41">
      <c r="A41" s="4" t="inlineStr">
        <is>
          <t>Cash and Cash Equivalents</t>
        </is>
      </c>
      <c r="B41" s="5" t="n">
        <v>69950</v>
      </c>
      <c r="C41" s="5" t="n">
        <v>45837</v>
      </c>
    </row>
    <row r="42">
      <c r="A42" s="4" t="inlineStr">
        <is>
          <t>Restricted cash</t>
        </is>
      </c>
      <c r="B42" s="5" t="n">
        <v>20552</v>
      </c>
      <c r="C42" s="5" t="n">
        <v>1386</v>
      </c>
    </row>
    <row r="43">
      <c r="A43" s="4" t="inlineStr">
        <is>
          <t>Total</t>
        </is>
      </c>
      <c r="B43" s="5" t="n">
        <v>90502</v>
      </c>
      <c r="C43" s="5" t="n">
        <v>47223</v>
      </c>
    </row>
    <row r="44">
      <c r="A44" s="3" t="inlineStr">
        <is>
          <t>Cash paid during the period for:</t>
        </is>
      </c>
    </row>
    <row r="45">
      <c r="A45" s="4" t="inlineStr">
        <is>
          <t>Interest</t>
        </is>
      </c>
      <c r="B45" s="5" t="n">
        <v>1607</v>
      </c>
      <c r="C45" s="5" t="n">
        <v>1036</v>
      </c>
    </row>
    <row r="46">
      <c r="A46" s="4" t="inlineStr">
        <is>
          <t>Income taxes</t>
        </is>
      </c>
      <c r="B46" s="6" t="n">
        <v>1455</v>
      </c>
      <c r="C46" s="6" t="n">
        <v>4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 xml:space="preserve">NOTE 1 Nature of Operations and Basis of Presentation Ever-Glory International Group, Inc. (the
"Company" or "We" or "Ours"),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Haian Tai Xin Garments Trading Company Limited ("Haian Tai Xin"), Ever-Glory International Group Apparel Inc.("Ever-Glory
Apparel"), Chuzhou Huirui Garments Co. Ltd. ("Huirui") and Nanjing Tai Xin Garments Trading Company Limited ("Tai
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March 2020, the Company incorporated
Nanjing Rui Lian Technology Company Limited ("Nanjing Rui Lian") and it is the Company's wholly-owned PRC subsidiaries.
Nanjing Rui Lian is engaged in the business of garments trading.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20 the condensed consolidated statements of income (loss) and comprehensive income (loss), condensed consolidated statements
of equity, and cash flows for the three and nine months ended September 30, 2020 and 2019.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nine months ended September 30, 2020 are not necessarily indicative of the results of operations
to be expected for the full fiscal year. These financial statements should be read in conjunction with the Company's Annual
Report on Form 10-K for the year ended December 31,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SIGNIFICANT ACCOUNTING POLICIE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 ("2019 Form 10-K.") Equity security investment The Company accounts for equity secur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every year. The Company utilizes the measurement alternative
for equity security investments that do not have readily determinable fair values and measures these investments at cost less impairment
plus or minus observable price changes in orderly transactions for an identical or similar investment of the same issuer. The Company classifies its equity security investment without
readily determinable fair value as non-current assets on the consolidated balance sheets. Use of Estimates In preparing our condensed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value tax liabilities, derivative financial instruments, equity security
investments, the estimates of the allowance for deferred tax assets, and the accounts receivable allowance, and impairment of long-lived
assets and inventory write off.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NOTE 3 INVESTMENTS Trading securities Investments in equity securities of certain
US public companies are accounted for as trading securities and measured subsequently at fair value in the condensed consolidated
balance sheets. Net gains and losses recognized during the periods are summarized as follows (In thousands of U.S. Dollars).
Net gains and (losses) recognized during the period on equity securities $ (14 )
Less: Net gains and (losses) recognized during the period on equity securities sold during the period (1 )
Unrealized gains and (losses) recognized during the reporting period on equity securities still held at the reporting date $ (13 ) Equity security investment without readily
determinable fair value In August 2020, Ever-Glory Apparel invested
$3.0 million (RMB 20.0 million) for 2.38% ownership in a partnership ("Partnership"), which is planning to invest
in a Chinese public listed company.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The Company reported this investment at
cost since there is no readily determinable fair value at September 30, 2020. At each reporting period, the Company made a qualitative
assessment considering impairment indicators to evaluate whether the investment is impaired. There is no significant adverse change
in the regulatory, economic, or technological environment of the investee. So the investment was not impaired at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50:28Z</dcterms:created>
  <dcterms:modified xmlns:dcterms="http://purl.org/dc/terms/" xmlns:xsi="http://www.w3.org/2001/XMLSchema-instance" xsi:type="dcterms:W3CDTF">2020-11-13T16:50:28Z</dcterms:modified>
</cp:coreProperties>
</file>